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Convertible Senior Notes" sheetId="9" state="visible" r:id="rId9"/>
    <sheet xmlns:r="http://schemas.openxmlformats.org/officeDocument/2006/relationships" name="Income Tax" sheetId="10" state="visible" r:id="rId10"/>
    <sheet xmlns:r="http://schemas.openxmlformats.org/officeDocument/2006/relationships" name="Stockholders' Equity" sheetId="11" state="visible" r:id="rId11"/>
    <sheet xmlns:r="http://schemas.openxmlformats.org/officeDocument/2006/relationships" name="Litigation"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Fair Value Measurements (Tables" sheetId="15" state="visible" r:id="rId15"/>
    <sheet xmlns:r="http://schemas.openxmlformats.org/officeDocument/2006/relationships" name="Convertible Senior Notes (Table" sheetId="16" state="visible" r:id="rId16"/>
    <sheet xmlns:r="http://schemas.openxmlformats.org/officeDocument/2006/relationships" name="Stockholders' Equity (Table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Fair Value Measurements - Narra" sheetId="27" state="visible" r:id="rId27"/>
    <sheet xmlns:r="http://schemas.openxmlformats.org/officeDocument/2006/relationships" name="Fair Value Measurements - Asset" sheetId="28" state="visible" r:id="rId28"/>
    <sheet xmlns:r="http://schemas.openxmlformats.org/officeDocument/2006/relationships" name="Fair Value Measurements - Acqui" sheetId="29" state="visible" r:id="rId29"/>
    <sheet xmlns:r="http://schemas.openxmlformats.org/officeDocument/2006/relationships" name="Convertible Senior Notes - Narr" sheetId="30" state="visible" r:id="rId30"/>
    <sheet xmlns:r="http://schemas.openxmlformats.org/officeDocument/2006/relationships" name="Convertible Senior Notes - Note" sheetId="31" state="visible" r:id="rId31"/>
    <sheet xmlns:r="http://schemas.openxmlformats.org/officeDocument/2006/relationships" name="Income Tax - Narrative (Details" sheetId="32" state="visible" r:id="rId32"/>
    <sheet xmlns:r="http://schemas.openxmlformats.org/officeDocument/2006/relationships" name="Stockholders' Equity - Narrativ" sheetId="33" state="visible" r:id="rId33"/>
    <sheet xmlns:r="http://schemas.openxmlformats.org/officeDocument/2006/relationships" name="Stockholders' Equity - Stock Op" sheetId="34" state="visible" r:id="rId34"/>
    <sheet xmlns:r="http://schemas.openxmlformats.org/officeDocument/2006/relationships" name="Litigation - Narrative (Details" sheetId="35" state="visible" r:id="rId35"/>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8</t>
  </si>
  <si>
    <t>Aug. 07, 2018</t>
  </si>
  <si>
    <t>Document and Entity Information [Abstract]</t>
  </si>
  <si>
    <t>Entity Registrant Name</t>
  </si>
  <si>
    <t>LIGAND PHARMACEUTICAL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Short-term investments</t>
  </si>
  <si>
    <t>Investment in Viking</t>
  </si>
  <si>
    <t>Accounts receivable, net</t>
  </si>
  <si>
    <t>Inventory</t>
  </si>
  <si>
    <t>Derivative asset</t>
  </si>
  <si>
    <t>Other current assets</t>
  </si>
  <si>
    <t>Total current assets</t>
  </si>
  <si>
    <t>Deferred income taxes</t>
  </si>
  <si>
    <t>Intangible assets, net</t>
  </si>
  <si>
    <t>Goodwill</t>
  </si>
  <si>
    <t>Commercial license rights, net</t>
  </si>
  <si>
    <t>Property and equipment, net</t>
  </si>
  <si>
    <t>Other assets</t>
  </si>
  <si>
    <t>Total assets</t>
  </si>
  <si>
    <t>Current liabilities:</t>
  </si>
  <si>
    <t>Accounts payable</t>
  </si>
  <si>
    <t>Accrued liabilities</t>
  </si>
  <si>
    <t>Current contingent liabilities</t>
  </si>
  <si>
    <t>Current deferred revenue, net</t>
  </si>
  <si>
    <t>2019 convertible senior notes, net</t>
  </si>
  <si>
    <t>Total current liabilities</t>
  </si>
  <si>
    <t>2023 convertible senior notes, net</t>
  </si>
  <si>
    <t xml:space="preserve"> </t>
  </si>
  <si>
    <t>Long-term contingent liabilities</t>
  </si>
  <si>
    <t>Other long-term liabilities</t>
  </si>
  <si>
    <t>Total liabilities</t>
  </si>
  <si>
    <t>Commitments and contingencies</t>
  </si>
  <si>
    <t>Equity component of currently redeemable convertible notes (Note 3)</t>
  </si>
  <si>
    <t>Stockholders' equity:</t>
  </si>
  <si>
    <t>Common stock, $0.001 par value; 60,000,000 and 33,333,333 shares authorized; 21,095,174 and 21,148,665 shares issued and outstanding at June 30, 2018 and December 31, 2017, respectively</t>
  </si>
  <si>
    <t>Additional paid-in capital</t>
  </si>
  <si>
    <t>Accumulated other comprehensive (loss) income</t>
  </si>
  <si>
    <t>Accumulated deficit</t>
  </si>
  <si>
    <t>Total stockholders' equity</t>
  </si>
  <si>
    <t>Total liabilities and stockholders' equity</t>
  </si>
  <si>
    <t>Derivative Liability, Current</t>
  </si>
  <si>
    <t>Condensed Consolidated Balance Sheets (Unaudited)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Operations (Unaudited) - USD ($) $ in Thousands</t>
  </si>
  <si>
    <t>3 Months Ended</t>
  </si>
  <si>
    <t>Jun. 30, 2017</t>
  </si>
  <si>
    <t>Revenues:</t>
  </si>
  <si>
    <t>Total revenues</t>
  </si>
  <si>
    <t>Operating costs and expenses:</t>
  </si>
  <si>
    <t>Cost of sales</t>
  </si>
  <si>
    <t>[1]</t>
  </si>
  <si>
    <t>Amortization of intangibles</t>
  </si>
  <si>
    <t>Research and development</t>
  </si>
  <si>
    <t>General and administrative</t>
  </si>
  <si>
    <t>Total operating costs and expenses</t>
  </si>
  <si>
    <t>Income from operations</t>
  </si>
  <si>
    <t>Other (expense) income:</t>
  </si>
  <si>
    <t>Gain (loss) from Viking</t>
  </si>
  <si>
    <t>Interest income</t>
  </si>
  <si>
    <t>Interest expense</t>
  </si>
  <si>
    <t>Other expense, net</t>
  </si>
  <si>
    <t>Total other income (expense), net</t>
  </si>
  <si>
    <t>Income before income taxes</t>
  </si>
  <si>
    <t>Income tax expense</t>
  </si>
  <si>
    <t>Net income</t>
  </si>
  <si>
    <t>Earnings Per Share, Basic and Diluted:</t>
  </si>
  <si>
    <t>Basic net income per share (USD per share)</t>
  </si>
  <si>
    <t>Shares used in basic per share calculations (shares)</t>
  </si>
  <si>
    <t>Diluted net income per share (USD per share)</t>
  </si>
  <si>
    <t>Shares used in diluted per share calculations (shares)</t>
  </si>
  <si>
    <t>Royalties</t>
  </si>
  <si>
    <t>Material sales</t>
  </si>
  <si>
    <t>License fees, milestones and other revenues</t>
  </si>
  <si>
    <t>Excludes amortization of intangibles.</t>
  </si>
  <si>
    <t>Condensed Consolidated Statements of Comprehensive Income (Unaudited) - USD ($) $ in Thousands</t>
  </si>
  <si>
    <t>Statement of Comprehensive Income [Abstract]</t>
  </si>
  <si>
    <t>Net income:</t>
  </si>
  <si>
    <t>Unrealized net gain (loss) on available-for-sale securities, net of tax</t>
  </si>
  <si>
    <t>Less: Reclassification of net realized gain (loss) included in net income, net of tax</t>
  </si>
  <si>
    <t>Comprehensive income</t>
  </si>
  <si>
    <t>Condensed Consolidated Statements of Cash Flows (Unaudited) - USD ($) $ in Thousands</t>
  </si>
  <si>
    <t>Operating activities</t>
  </si>
  <si>
    <t>Adjustments to reconcile net income to net cash provided by operating activities:</t>
  </si>
  <si>
    <t>Non-cash change in estimated fair value of contingent liabilities</t>
  </si>
  <si>
    <t>Payments to CVR holders and other contingent payments</t>
  </si>
  <si>
    <t>Depreciation and amortization</t>
  </si>
  <si>
    <t>Amortization of debt discount and issuance fees</t>
  </si>
  <si>
    <t>Stock-based compensation</t>
  </si>
  <si>
    <t>Change in fair value of the Viking convertible debt receivable and warrants</t>
  </si>
  <si>
    <t>(Gain) / loss from equity investments</t>
  </si>
  <si>
    <t>Royalties recorded in retained earnings upon adoption of ASU 606</t>
  </si>
  <si>
    <t>Changes in operating assets and liabilities:</t>
  </si>
  <si>
    <t>Accounts receivable</t>
  </si>
  <si>
    <t>Accounts payable, accrued liabilities and Other</t>
  </si>
  <si>
    <t>Net cash provided by operating activities</t>
  </si>
  <si>
    <t>Investing activities</t>
  </si>
  <si>
    <t>Payments to CVR holders and other contingency payments</t>
  </si>
  <si>
    <t>Purchase of short-term investments</t>
  </si>
  <si>
    <t>Proceeds received from repayment of Viking note receivable</t>
  </si>
  <si>
    <t>Proceeds received from repayment of commercial license rights</t>
  </si>
  <si>
    <t>Proceeds from sale of short-term investments</t>
  </si>
  <si>
    <t>Proceeds from maturity of short-term investments</t>
  </si>
  <si>
    <t>Other</t>
  </si>
  <si>
    <t>Net cash (used in) provided by investing activities</t>
  </si>
  <si>
    <t>Financing activities</t>
  </si>
  <si>
    <t>Repayment of debt</t>
  </si>
  <si>
    <t>Gross proceeds from issuance of 2023 Convertible Senior Notes</t>
  </si>
  <si>
    <t>Payment of debt issuance costs</t>
  </si>
  <si>
    <t>Proceeds from issuance of warrants</t>
  </si>
  <si>
    <t>Purchase of convertible bond hedge</t>
  </si>
  <si>
    <t>Net proceeds from stock option exercises and ESPP</t>
  </si>
  <si>
    <t>Taxes paid related to net share settlement of equity awards</t>
  </si>
  <si>
    <t>Share repurchase</t>
  </si>
  <si>
    <t>Net cash provided by (used in)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Accrued fixed asset purchases</t>
  </si>
  <si>
    <t>Accrued inventory purchases</t>
  </si>
  <si>
    <t>Unrealized gain on AFS investments</t>
  </si>
  <si>
    <t>Excess of conversion value over the principal amount of 2019 Notes paid in shares</t>
  </si>
  <si>
    <t>Value of shares reacquired under convertible bond hedge transaction entered into with 2019 Notes</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Basis of Presentation The Company’s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the Company’s Annual Report on Form 10-K for the year ended December 31, 2017 . Interim financial results are not necessarily indicative of the results that may be expected for the full year. Reclassifications Certain amounts in the prior period combined financial statements have been reclassified to conform with the current period presentation. Significant Accounting Policies The Company describes its significant accounting policies in Note 1 to the financial statements in Item 8 of our Annual Report on Form 10-K for the year ended December 31, 2017.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Accounting Standards Recently Adopted Revenue Recognition -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We adopted this new standard as of January 1, 2018, by using the modified-retrospective method. Financial Instruments - In January 2016, the FASB issued ASU 2016-01, Financial Instruments - Overall (Subtopic 825-10), which requires equity investments (other than those accounted for under the equity method or those that result in consolidation) to be measured at fair value, with changes in fair value recognized in net income. We have strategic investments, including Viking, that fall under this guidance update. We have adopted ASU 2016-01 effective January 1, 2018 as a cumulative-effect adjustment and reclassified $2.6 million unrealized gains on equity investments, net of tax, from accumulated other comprehensive income to accumulated deficit on our consolidated balance sheet. Effective January 1, 2018, our results of operations include the changes in fair value of these financial instruments. See Viking subsection below for further information on the Viking investment. Statement of Cash Flows -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effective January 1, 2018. We have updated our presentation of payments to CVR holders and other contingency payments to conform to the standard and have revised our prior year cash flows accordingly. Accounting Standards Not Yet Adopted Financial Instruments - In June 2016, the FASB issued ASU No.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 for sale debt securities. The ASU is effective for us beginning in the first quarter of 2020, with early adoption permitted. We are currently evaluating the impact of ASU 2016-13 on the consolidated financial statements. We do not believe that any other recently issued, but not yet effective accounting pronouncements, if adopted, would have a material impact on our consolidated financial statements or disclosures. Revenue Our revenue is generated primarily from royalties on sales of products commercialized by the Company's partners, Captisol material sales, license fees and development and regulatory milestone payments. On January 1, 2018, we adopted ASC 606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although comparative information has not been restated and continues to be reported under the accounting standards and policies in effect for those periods. See Note 1, Summary of significant accounting policies, to the consolidated financial statements in our Annual Report on Form 10-K for the year ended December 31, 2017 for the accounting associated with revenue prior to the adoption of ASC 606. Upon adoption, we recorded a net decrease of $25.4 million to accumulated deficit due to the cumulative impact of adopting the new standard—with the impact related primarily to the acceleration of royalty revenue, net of related deferred tax impact. The adoption of this new standard resulted in higher reported total revenues and operating income in the second quarter of 2018 of $10.4 million and lower reported total revenue and operating income in the first half of 2018 of $1.5 million , compared to what reported amounts would have been under the prior standard. Our accounting policies under the new standard were applied prospectively and are noted below. Royalties, License Fees and Mileston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the Company’s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royalty revenue estimates recorded in the first quarter of 2018 did not differ materially from actual results. Our contracts with customers often will include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sales.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or contract liability balance. The Company has revenue sharing arrangements whereby certain revenue proceeds are shared with a third party. The revenue standard requires an entity to determine whether it is a principal or an agent in these transactions by evaluating the nature of its promise to the customer. The Company received a $4.6 million milestone payment from a license partner in the first six months of 2018 of which $3.0 million was paid to a third-party in-licensor. The Company recorded net revenue of $1.6 million as it believes it was an agent in the transaction. The Company records amounts due to third-party in-licensors as general and administrative expenses when it is the principal in the transaction. Disaggregation of Revenue Under ASC 605, the legacy revenue standard, the Company would have reported total royalty revenue of $21.1 million in the second quarter of 2018, disaggregated as follows: Promacta $15.6 million , Kyprolis $3.4 million , Evomela $1.6 million and Other $0.5 million . In 2017 royalty revenue continues to be reported in accordance with ASC 605 and was $14.2 million for the second quarter of 2017 or disaggregated as follows: Promacta $9.7 million , Kyprolis $2.9 million , Evomela, $1.3 million and Other $0.3 million and $38.4 million for the first half of 2017 or disaggregated as follows: Promacta $26.4 million , Kyprolis $7.5 million , Evomela $3.1 million and Other $1.4 million . Under ASC 606, royalty revenue was $31.4 million in second quarter of 2018 or disaggregated as follows: Promacta $24.8 million , Kyprolis $4.7 million , Evomela $1.2 million and Other $0.7 million and $52.2 million the first half of 2018 or disaggregated as follows: Promacta $40.4 million , Kyprolis $8.1 million , Evomela $2.8 million and Other $0.9 million . The following table represents disaggregation of Material Sales and License fees, milestone and other (in thousands): Three months ended Six months ended June 30, June 30, 2018 2017 2018 2017 Material Sales Captisol $ 7,612 $ 5,550 $ 12,003 $ 6,672 License fees, milestones and other License Fees $ 47,981 $ 666 $ 74,936 $ 3,538 Milestone 1,919 4,497 4,744 5,505 Other 1,135 3,071 2,301 3,108 $ 51,035 $ 8,234 $ 81,981 $ 12,151 Short-term Investments The Company's investments consist of the following at June 30, 2018 and December 31, 2017 (in thousands): June 30, 2018 December 31, 2017 Amortized cost Gross unrealized gains Gross unrealized losses Estimated fair value Amortized cost Gross unrealized gains Gross unrealized losses Estimated fair value Short-term investments Bank deposits $ 361,826 $ 36 $ (79 ) $ 361,783 $ 80,095 $ 6 $ (42 ) $ 80,059 Corporate bonds 84,275 1 (138 ) 84,138 55,335 — (96 ) 55,239 Commercial paper 243,544 10 (12 ) 243,542 27,933 — (20 ) 27,913 U.S. Government bonds 112,403 14 (20 ) 112,397 8,939 — (10 ) 8,929 Agency bonds — — — — 4,991 — (1 ) 4,990 Municipal bonds 2,023 — (13 ) 2,010 2,028 — (13 ) 2,015 Corporate equity securities 135 1,463 — 1,598 207 1,689 — 1,896 $ 804,206 $ 1,524 $ (262 ) $ 805,468 $ 179,528 $ 1,695 $ (182 ) $ 181,041 Inventory Inventory, which consists of finished goods, is stated at the lower of cost or market value. The Company determines cost using the first-in, first-out method. Goodwill and Other Identifiable Intangible Assets Goodwill and other identifiable intangible assets consist of the following (in thousands): June 30, December 31, 2018 2017 Indefinite lived intangible assets IPR&amp;D $ 2,410 $ 7,923 Goodwill 85,961 85,959 Definite lived intangible assets Complete technology 228,413 222,900 Less: accumulated amortization (29,078 ) (23,301 ) Trade name 2,642 2,642 Less: accumulated amortization (982 ) (916 ) Customer relationships 29,600 29,600 Less: accumulated amortization (11,004 ) (10,264 ) Total goodwill and other identifiable intangible assets, net $ 307,962 $ 314,543 Commercial License Rights Commercial license rights consist of the following (in thousands): June 30, December 31, 2018 2017 Aziyo and CorMatrix $ 17,696 $ 17,696 Selexis 8,602 8,602 $ 26,298 $ 26,298 Less: accumulated amortization (5,861 ) (6,772 ) Total commercial rights, net $ 20,437 $ 19,526 Commercial license rights represent a portfolio of future milestone and royalty payment rights acquired from Selexis in April 2013 and April 2015 and CorMatrix in May 2016. Individual commercial license rights acquired are carried at allocated cost and approximate fair value. In May 2017, the Company entered into a Royalty Agreement with Aziyo pursuant to which the Company will receive royalties from certain marketed products that Aziyo acquired from CorMatrix. The Company accounts for the Aziyo commercial license right as a financial asset in accordance with ASC 310 and amortizes the commercial license right using the "effective interest" method whereby the Company forecasts expected cash flows over the term of the arrangement to arrive at an annualized effective interest. The annual effective interest associated with the forecasted cash flows from the Royalty Agreement with Aziyo as of June 30, 2018 is 26% . Revenue is calculated by multiplying the carrying value of the commercial license right by the effective interest. Viking The Company's equity ownership interest in Viking decreased in the first quarter of 2018 to approximately 12.4% due to Viking's financing events in February 2018. As a result, in February 2018, the Company concluded that it did not exert significant influence over Viking and discontinued accounting for its investment in Viking under the equity method. The market value of the Company's equity investment in Viking was $59.8 million as of June 30, 2018 and as a result the Company recorded an unrealized gain of $32.3 million and $53.5 million in Gain (loss) from Viking in its condensed consolidated statement of operations for the three and six months ended June 30, 2018, respectively. The Company also has outstanding warrants to purchase 1.5 million shares of Viking's common stock at an exercise price of $1.50 per share. The Company recorded the warrants at fair value of $12.3 million and $3.8 million at June 30, 2018 and December 31, 2017 , respectively. As a result, the Company recorded an unrealized gain of $7.7 million and $8.5 million in Gain (loss) from Viking in its condensed consolidated statement of operations for the three and six months ended June 30, 2018, respectively. Accrued Liabilities Accrued liabilities consist of the following (in thousands): June 30, December 31, 2018 2017 Compensation $ 3,166 $ 4,085 Professional fees 367 430 Amounts owed to former licensees 468 396 Royalties owed to third parties 2,245 954 Other 3,066 1,512 Total accrued liabilities $ 9,312 $ 7,377 Stock-Based Compensation Stock-based compensation expense for awards to employees and non-employee directors is recognized on a straight-line basis over the vesting period until the last tranche vests. The following table summarizes stock-based compensation expense recorded as components of research and development expenses and general and administrative expenses for the periods indicated (in thousands): Three months ended Six months ended June 30, June 30, 2018 2017 2018 2017 Stock-based compensation expense as a component of: Research and development expenses $ 2,096 $ 1,928 $ 3,863 $ 5,867 General and administrative expenses 2,716 2,696 5,504 4,802 $ 4,812 $ 4,624 $ 9,367 $ 10,669 The fair-value for options that were awarded to employees and directors was estimated at the date of grant using the Black-Scholes option valuation model with the following weighted-average assumptions: Three months ended Six months ended June 30, June 30, 2018 2017 2018 2017 Risk-free interest rate 2.8% 2.1% 2.8% 2.1% Dividend yield — — — — Expected volatility 36% 47% 34% 47% Expected term 5.8 6.5 5.7 6.8 Derivatives In May 2018, the Company issued $750 million aggregate principal amount of 0.75% convertible senior notes (the '2023 Notes') as further described in “Footnote 3. Convertible Senior Notes.”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The conversion option associated with the 2023 Notes temporarily met the criteria for an embedded derivative liability which required bifurcation and separate accounting. In addition, the note hedge and warrants were also temporarily classified as a derivative asset and liability, respectively, on the Company’s consolidated balance sheet. As a result of shareholder approval to increase the number of authorized shares of the Company's common stock on June 19, 2018, as discussed in “Footnote 3. Convertible Senior Notes” the derivative asset and liabilities were reclassified to additional paid-in capital. Changes in the fair value of these derivatives were reflected in Other expense, net in our Condensed Consolidated Statements of Operations. The following table summarizes the inputs and assumptions used in the Black-Scholes model to calculate the fair value of the assets and the inputs and assumptions used in the Binomial model to calculate the fair value of the derivative liabilities associated with the 2023 Notes: As of May, 22 2018 As of June 19, 2018 Common stock price $187.09 $195.91 Exercise price, conversion premium and bond hedge $248.48 $248.48 Exercise price, warrant $315.38 $315.38 Risk-free interest rate 2.9% 2.8% Volatility 30%-35% 30%-35% Dividend yield — — Annual coupon rate 0.75% 0.75% Remaining contractual term (in years) 5.00 4.98 In addition, on May 22, 2018, the Company amended its 2019 Notes making an irrevocable election to settle the entire note in cash. As a result, the Company reclassified from equity to derivative liability the fair value of the conversion premium as of May 22, 2018. Amounts paid in excess of the principal amount will be offset by an equal receipt of cash under the corresponding convertible bond hedge. As a result, the Company reclassified from equity to derivative asset the fair value of the bond hedge as of May 22, 2018. The Company engaged a third-party valuation firm with expertise in valuing financial instruments to determine the fair value of the conversion option derivative liability and bond hedge derivative asset. Changes in the fair value of these derivatives are reflected in Other expense, net in our Condensed Consolidated Statements of Operations. The following table summarizes the inputs and assumptions used in the Black-Scholes model to calculate the fair value of the derivative assets and the inputs and assumptions used in the Binomial model to calculate the fair value of the derivative liability associated with the 2019 Notes: As of May, 22 2018 As of June 30, 2018 Common stock price $187.09 $207.17 Exercise price, conversion premium and bond hedge $75.05 $75.05 Risk-free interest rate 2.47% 2.43% Volatility 30%-35% 30%-35% Dividend yield — — Annual coupon rate 0.75% 0.75% Remaining contractual term (in years) 1.25 1.14 Lease Obligations The Company describes its operating lease obligations in Note 5 to the financial statements in Item 8 of its Annual Report on Form 10-K for the year ended December 31, 2017. There were no significant changes in the Company's operating lease commitments during the first six months of 2018. Income Per Share Basic income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Potentially dilutive common shares consist of shares issuable under the 2023 Notes, warrants associated with the 2019 Notes and 2023 Notes, stock options and restricted stock. The 2023 Notes have a dilutive impact when the average market price of the Company’s common stock exceeds the applicable conversion price of the notes. The 2019 Notes were amended to require cash settlement of the conversion premium for conversion notices received after May 22, 2018 and therefore do not have a dilutive impact subsequent to May 22, 2018. The warrants have a dilutive effect to the extent the market price per share of common stock exceeds the applicable exercise price of the warrants. Potentially dilutive common shares from stock options and restricted stock are determined using the average share price for each period under the treasury stock method. In addition, proceeds from exercise of stock options and the average amount of unrecognized compensation expense for restricted stock are assumed to be used to repurchase shares. In loss periods, basic net loss per share and diluted net loss per share are identical because the otherwise dilutive potential common shares become anti-dilutive and are therefore excluded. The following table presents the calculation of weighted average shares used to calculate basic and diluted earnings per share: Three months ended Six months ended June 30, June 30, 2018 2017 2018 2017 Weighted average shares outstanding: 21,211,877 21,012,611 21,209,467 20,974,738 Dilutive potential common shares: Restricted stock 59,605 156,054 61,782 170,900 Stock options 1,132,781 967,533 1,126,196 961,021 2019 Convertible Senior Notes 1,051,852 1,079,702 1,385,475 1,010,505 Warrants 981,807 — 835,329 — Shares used to compute diluted income per share 24,437,922 23,215,900 24,618,249 23,117,164 Potentially dilutive shares excluded from calculation due to anti-dilutive effect 2,091,908 3,811,813 1,120,156 3,761,440</t>
  </si>
  <si>
    <t>Fair Value Measurements</t>
  </si>
  <si>
    <t>Fair Value Disclosures [Abstract]</t>
  </si>
  <si>
    <t>Fair Value Measurements The following table presents the Company's hierarchy for assets and liabilities measured at fair value. June 30, 2018 December 31, 2017 Level 1 Level 2 Level 3 Total Level 1 Level 2 Level 3 Total Assets: Short-term investments (1) $ 61,393 $ 803,871 $ — $ 865,264 $ 1,896 $ 179,145 $ — $ 181,041 Note receivable Viking — — — — — — 3,877 3,877 Investment in warrants (2) 12,296 — — 12,296 3,846 — — 3,846 Total assets $ 73,689 $ 803,871 $ — $ 877,560 $ 5,742 $ 179,145 $ 3,877 $ 188,764 Liabilities: Current portion of contingent liabilities - Crystal (3) $ — $ — $ 3,618 $ 3,618 $ — $ — $ 4,618 4,618 Current contingent liabilities-CyDex (4) — — 36 36 — — 86 86 Long-term portion of contingent liabilities - Crystal (3) — — 3,784 3,784 — — 3,783 3,783 Long-term contingent liabilities-CyDex (4) — — 1,503 1,503 — — 1,503 1,503 Long-term contingent liabilities-Metabasis (5) — 2,859 — 2,859 — 3,971 — 3,971 Total liabilities $ — $ 2,859 $ 8,941 $ 11,800 $ — $ 3,971 $ 9,990 $ 13,961 (1) Investments in equity securities, which the Company received from Viking and another licensee as upfront and event-based payments, are classified as level 1 as the fair value is determined using quoted market prices in active markets for the same securities. Short-term investments in marketable debt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The change of the fair value is recorded in Gain (loss) from Viking in the Company's condensed consolidated statement of operations.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June 30, 2018 , most of the development and regulatory milestones were estimated to be highly probable of being achieved between 2018 and 2019. Changes in these estimates may materially affect the fair value. (4) The fair value of the liabilities for CyDex contingent liabilities were determined based on the income approach. To the extent the estimated future income may vary significantly given the long-term nature of the estimate, the Company utilizes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Changes in these assumptions can materially affect the fair value estimate. (5) The liability for CVRs for Metabasis are determined using quoted prices in a market that is not active for the underlying CVR. At June 30, 2018 , the Company has a CVR payable of $3.8 million to the Glucagon CVR holders due on July 2, 2018, which is not included in the fair value disclosure. For the three months ended June 30, 2018 , there was no change to the fair value of the contingent liabilities associated with CyDex or Crystal. The Company made a $1.0 million payment to the former shareholders of Crystal in the first quarter of 2018. The following table represents significant unobservable inputs used in determining the fair value of contingent liabilities assumed in the acquisition of CyDex: June 30, 2018 December 31, 2017 Revenue volatility 25% 25% Average probability of commercialization 12.5% 12.5% Market price of risk 2.9% 2.9%</t>
  </si>
  <si>
    <t>Convertible Senior Notes</t>
  </si>
  <si>
    <t>Debt Disclosure [Abstract]</t>
  </si>
  <si>
    <t>Convertible Senior Notes 0.75% Convertible Senior Notes due 2019 In August 2014, the Company issued $245.0 million aggregate principal amount of 2019 Notes. The implied estimated effective rate of the liability component of the 2019 Notes was 5.83% and are convertible into common stock at an initial conversion rate of 13.3251 shares per $1,000 principal amount of 2019 Notes, subject to adjustment upon certain events, which is equivalent to an initial conversion price of approximately $75.05 per share of common stock. The notes bear cash interest at a rate of 0.75% per year, payable semi-annually. Holders of the 2019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s of June 30, 2018 , the Company's last reported sale price has exceeded the 130% threshold described above and accordingly the 2019 Notes have been classified as a current liability as of June 30, 2018 . Upon conversion, the Company must deliver cash to settle the principal and may deliver cash or shares of common stock, at its option, to settle any premium due upon conversion for any conversion notices received prior to May 22, 2018. And, as per a supplemental indenture entered into on May 22, 2018, the Company made an irrevocable election to settle the entire note in cash. As such, the Company must deliver cash to settle the principal and any premium due upon conversion for any conversion notices received on or after May 22, 2018. As a result of the requirement to deliver cash to settle any premium due upon conversion, on May 22, 2018, the Company reclassified from equity to liability the conversion option fair value of $341.6 million . In accordance with ASC 815, the derivative was adjusted to its fair value as of June 30, 2018 of $401.3 million with the resulting $59.7 million increase reflected in Other expense, net in our Condensed Consolidated Statements of Operations for the three and six months ended June 30, 2018. In March and April 2018, the Company received notices for conversion of $21.8 million of principal amount of the 2019 Notes which were settled in May and June 2018. The Company paid the noteholders the conversion value of the notes in cash, up to the principal amount of the 2019 Notes. The excess of the conversion value over the principal amount, totaling $31.6 million , was paid in shares of common stock. This equity dilution upon conversion of the 2019 Notes was offset by the reacquisition of the shares under the convertible bond hedge transactions entered into in connection with the offering of the 2019 Notes as further discussed below. As a result of the conversions the Company recorded a $0.6 million loss on extinguishment of debt calculated as the difference between the estimated fair value of the debt and the carrying value of the 2019 Notes as of the settlement dates. To measure the fair value of the converted 2019 Notes as of the settlement dates, the applicable interest rates were estimated using Level 2 observable inputs and applied to the converted notes using the same methodology as in the issuance date valuation. In July 2018, the Company received notices for conversion of $64.7 million in principal of 2019 Convertible Senior Notes which are expected to settle in October 2018. Convertible Bond Hedge and Warrant Transactions In August 2014, the Company entered into convertible bond hedges and sold warrants covering 3,264,643 shares of its common stock to minimize the impact of potential dilution to the Company's stockholders and/or offset the cash payments the Company is required to make in excess of the principal amount upon conversion of the 2019 Notes. The convertible bond hedges have an exercise price of $75.05 per share and are exercisable when and if the 2019 Notes are converted. If upon conversion of the 2019 Notes, the price of the Company's common stock is above the exercise price of the convertible bond hedges, the counterparties will deliver shares of common stock and/or cash with an aggregate value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version notices received after May 22, 2018 relating to the 2019 Notes must be fully settled in cash and amounts paid in excess of the principal amount will be offset by an equal receipt of cash under the convertible bond hedge. As a result of the irrevocable cash election, on May 22, 2018, the Company reclassified from equity to derivative asset the remaining bond hedge fair value of $340.0 million and marked it to market as of June 30, 2018 to $399.4 million with the resulting $59.4 million increase reflected in Other expense, net, in our Condensed Consolidated Statements of Operations for the three and six months ended June 30, 2018. 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 The Company continues to have the ability to avoid settling the warrants associated with the 2019 Notes in cash after May 22, 2018. Accordingly, the warrants continue to be classified in additional paid in capital. 0.75% Convertible Senior Notes due 2023 In May 2018, the Company issued $750 million aggregate principal amount of 0.75% convertible senior notes. The net proceeds from the offering, after deducting the initial purchasers' discount and offering expenses, were approximately $733.1 million . The 2023 Notes will be convertible into cash, shares of common stock, or a combination of cash and shares of common stock, at the Company's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t the May 22, 2018 issuance date of the 2023 Notes, the Company did not have the necessary number of authorized but unissued shares of its common stock available to settle the conversion option of the 2023 Notes in shares. Therefore, in accordance with guidance found in ASC 815-15 – Embedded Derivatives, the conversion option of the Notes was deemed an embedded derivative requiring bifurcation from the 2023 Notes (host contract) and separate accounting as a derivative liability. The fair value of the conversion option derivative liability at May 22, 2018 was $144.0 million , which was recorded as a reduction to the carrying value of the debt. This debt discount will be amortized to interest expense over the term of the debt using the effective interest method. Up to the date in which the Company received shareholder approval on June 19, 2018 to increase the authorized number of shares of the Company’s common stock, the conversion option was accounted for as a liability with the resulting change in fair value of $13.5 million during that period reflected in Other expense, net in our Condensed Consolidated Statements of Operations for the three and six months ended June 30, 2018. As of June 30, 2018, the debt discount remains and continues to be amortized to interest expense. The notes will have a dilutive effect to the extent the average market price per share of common stock for a given reporting period exceeds the conversion price of $248.48 . As of June 30, 2018, the “if-converted value” did not exceed the principal amount of the 2023 Notes. In connection with the issuance of the 2023 Notes, the Company incurred $16.9 million of issuance costs, which primarily consisted of underwriting, legal and other professional fees. The portion of these costs allocated to the conversion option totaling $3.2 million was recorded as interest expense for the three and six months ended June 30, 2018. The portion of these costs allocated to the liability component totaling $13.7 million is amortized to interest expense using the effective interest method over the five year expected life of the 2023 Notes. It is the Company’s intent and policy to settle conversions through combination settlement, which essentially involves payment in cash equal to the principal portion and delivery of shares of common stock for the excess of the conversion value over the principal portion. Convertible Bond Hedge and Warrant Transactions In conjunction with the 2023 Notes, in May 2018, the Company entered into convertible bond hedges and sold warrants covering 3,018,327 shares of its common stock to minimize the impact of potential dilution to the Company's common stock and/or offset the cash payments the Company is required to make in excess of the principal amount upon conversion of the 2023 Notes. The convertible bond hedges have an exercise price of $248.48 per share and are exercisable when and if the 2023 Notes are converted. The Company paid $140.3 million for these convertible bond hedges. If upon conversion of the 2023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23 Notes. Holders of the 2023 Notes and warrants will not have any rights with respect to the convertible bond hedges. Concurrently with the convertible bond hedge transactions, the Company entered into warrant transactions whereby it sold warrants covering approximately 3,018,327 shares of common stock with an exercise price of approximately $315.38 per share, subject to certain adjustments. The Company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 For the period from May 22, 2018, the issuance date of the bond hedge and warrant transactions, to June 19, 2018, the date shareholders approved an increase in the Company's authorized shares of common stock, the bond hedges and warrants required cash settlement and were accounted for as a derivative asset and liability, respectively, with the resulting increase in fair value of $19.2 million and $7.5 million during that period reflected in Other expense, net in our Condensed Consolidated Statements Of Operations for the three and six months ended June 30, 2018. The following table summarizes information about the equity and liability components of the 2019 Notes and 2023 Notes (in thousands). June 30, 2018 December 31, 2017 Principal amount of 2019 Notes outstanding $ 223,215 $ 245,000 Unamortized discount (including unamortized debt issuance cost) (12,845 ) (20,471 ) Total current portion of notes payable $ 210,370 $ 224,529 Principal amount of 2023 Notes outstanding $ 750,000 $ — Unamortized discount (including unamortized debt issuance cost) (154,088 ) — Total long-term portion of notes payable $ 595,912 $ — Carrying value of equity component of 2023 Notes $ 143,986 $ — Fair value of convertible senior notes outstanding (Level 2) $ 1,389,800 $ 446,360</t>
  </si>
  <si>
    <t>Income Tax</t>
  </si>
  <si>
    <t>Income Tax Disclosure [Abstract]</t>
  </si>
  <si>
    <t>Income Tax The Company’s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the three and six months ended June 30, 2018 was 23% and 22% , respectively. Our tax rate for the second quarter of 2018 did not differ significantly from the combined federal and state statutory rate. The variance from the U.S. federal statutory tax rate of 21% for the first six months of 2018 was primarily attributable to tax deductions related to stock award activities which were recorded as discrete items as well as the release of a valuation allowance relating to our investment in Viking. The effective tax rate for the three and six months ended June 30, 2017 was 27% and 23% . The variance from the U.S. federal statutory tax rate of 35% was primarily attributable to tax deductions related to stock award activities which were recorded as discrete items in the quarter. The Company continues to evaluate the impact of the U.S. Tax Cuts and Jobs Act (Tax Act) and has not adjusted its provisional tax estimates related to the Tax Act that it recorded in the fourth quarter of 2017. The Company's accounting remains incomplete as of June 30, 2018 and will be refined and, if necessary, adjusted throughout 2018 as required by SEC Staff Accounting Bulletin No. 118 (SAB 118).</t>
  </si>
  <si>
    <t>Stockholders' Equity</t>
  </si>
  <si>
    <t>Equity [Abstract]</t>
  </si>
  <si>
    <t>Stockholders’ Equity The Company grants options and awards to employees and non-employee directors pursuant to a stockholder approved stock incentive plan, which is described in further detail in Note 8, Stockholders' Equity, of Notes to Consolidated Financial Statements in the Company's Annual Report on Form 10-K for the fiscal year ended December 31, 2017. The following is a summary of the Company’s stock option and restricted stock activity and related information: Stock Options Restricted Stock Awards Shares Weighted- Average Exercise Price Shares Weighted- Average Grant Date Fair Value Balance as of December 31, 2017 1,876,332 $ 53.17 133,294 $ 91.60 Granted 224,312 161.83 62,033 169.91 Options exercised/RSUs vested (188,998 ) 61.78 (57,497 ) 82.79 Forfeited (12,228 ) 104.54 (1,165 ) 125.16 Balance as of June 30, 2018 1,899,418 $ 64.81 136,665 $ 130.57 As of June 30, 2018 , outstanding options to purchase 1.4 million shares were exercisable with a weighted average exercise price per share of $41.38 . Employee Stock Purchase Plan The price at which common stock is purchased under the Amended ESPP is equal to 85% of the fair market value of the common stock on the first or last day of the offering period, whichever is lower. As of June 30, 2018 , 65,007 shares were available for future purchases under the Amended ESPP.</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On July 27, 2018, AG Oncon, LLC, AG Ofcon, Ltd., Calamos Market Neutral Income Fund, Capital Ventures International, Citadel Equity Fund Ltd., Opti Opportunity Master Fund, Polygon Convertible Opportunity Master Fund, Wolverine Flagship Fund Trading Limited, as plaintiffs, filed a complaint in the Court of Chancery of the State of Delaware (AG Oncon, LLC v. Ligand Pharmaceuticals Inc.) alleging claims for violation of the Trust Indenture Act, breach of contract, damages and a declaratory judgment that the Supplemental Indenture, dated as of February 20, 2018, entered into by us and Wilmington Trust, National Association, as trustee, is invalid. The Supplemental Indenture supplemented the Indenture, dated as of August 18, 2014, between us and Wilmington Trust, National Association, which governs the 2019 Notes (as further supplemented, the “Indenture”). The Supplemental Indenture corrected a scrivener’s error in the conversion calculation of the 2019 Notes and was entered into pursuant to Section 9.01(b) of the Indenture, which expressly permits amendments to the Indenture without consent of the noteholders to conform the terms of the Indenture or the 2019 Notes to the “Description of the Notes” section of the offering memorandum for the 2019 Notes, which contained the correct conversion calculation. In addition, the correction conforms the calculation to the stated number of shares to be received upon conversion of the 2019 Notes that is stated in Section 10.01(a) of the Indenture, or a conversion rate initially equal to 13.3251 shares of common stock per $1,000 in principal amount of 2019 Notes. Notice of the Supplemental Indenture was provided to the holders of the 2019 Notes on March 8, 2018 in accordance with Section 9.04 of the Indenture. We believe the allegations are completely without merit, reject all claims raised by the plaintiffs and intend to vigorously defend this matter. In November 2017, CyDex, our wholly owned subsidiary, received a paragraph IV certification from Teva Pharmaceuticals USA, Inc., Teva Pharmaceutical Industries Ltd. and Actavis, LLC (collectively “Teva”) alleging that certain of our patents related to Captisol were invalid, unenforceable and/or will not be infringed by Teva’s ANDA related to Spectrum Pharmaceuticals’ NDA for Evomela. On December 20, 2017, CyDex filed a complaint against Teva in the U.S. District Court for the District of Delaware, asserting that Teva’s ANDA would infringe our patents. On March 22, Teva filed an answer and counterclaims seeking declarations of non-infringement and invalidity as to each of the asserted patents and on April 12, CyDex filed an answer to Teva’s counterclaims.</t>
  </si>
  <si>
    <t>Basis of Presentation and Summary of Significant Accounting Policies (Policies)</t>
  </si>
  <si>
    <t>Basis of Presentation</t>
  </si>
  <si>
    <t>Basis of Presentation The Company’s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the Company’s Annual Report on Form 10-K for the year ended December 31, 2017 . Interim financial results are not necessarily indicative of the results that may be expected for the full year.</t>
  </si>
  <si>
    <t>Reclassifications</t>
  </si>
  <si>
    <t>Reclassifications Certain amounts in the prior period combined financial statements have been reclassified to conform with the current period presentation.</t>
  </si>
  <si>
    <t>Use of Estimates</t>
  </si>
  <si>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si>
  <si>
    <t>Accounting Standards Recently Adopted and Accounting Standards Not Yet Adopted</t>
  </si>
  <si>
    <t>Accounting Standards Recently Adopted Revenue Recognition -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We adopted this new standard as of January 1, 2018, by using the modified-retrospective method. Financial Instruments - In January 2016, the FASB issued ASU 2016-01, Financial Instruments - Overall (Subtopic 825-10), which requires equity investments (other than those accounted for under the equity method or those that result in consolidation) to be measured at fair value, with changes in fair value recognized in net income. We have strategic investments, including Viking, that fall under this guidance update. We have adopted ASU 2016-01 effective January 1, 2018 as a cumulative-effect adjustment and reclassified $2.6 million unrealized gains on equity investments, net of tax, from accumulated other comprehensive income to accumulated deficit on our consolidated balance sheet. Effective January 1, 2018, our results of operations include the changes in fair value of these financial instruments. See Viking subsection below for further information on the Viking investment. Statement of Cash Flows -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effective January 1, 2018. We have updated our presentation of payments to CVR holders and other contingency payments to conform to the standard and have revised our prior year cash flows accordingly. Accounting Standards Not Yet Adopted Financial Instruments - In June 2016, the FASB issued ASU No.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 for sale debt securities. The ASU is effective for us beginning in the first quarter of 2020, with early adoption permitted. We are currently evaluating the impact of ASU 2016-13 on the consolidated financial statements. We do not believe that any other recently issued, but not yet effective accounting pronouncements, if adopted, would have a material impact on our consolidated financial statements or disclosures. Revenue Our revenue is generated primarily from royalties on sales of products commercialized by the Company's partners, Captisol material sales, license fees and development and regulatory milestone payments. On January 1, 2018, we adopted ASC 606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although comparative information has not been restated and continues to be reported under the accounting standards and policies in effect for those periods. See Note 1, Summary of significant accounting policies, to the consolidated financial statements in our Annual Report on Form 10-K for the year ended December 31, 2017 for the accounting associated with revenue prior to the adoption of ASC 606. Upon adoption, we recorded a net decrease of $25.4 million to accumulated deficit due to the cumulative impact of adopting the new standard—with the impact related primarily to the acceleration of royalty revenue, net of related deferred tax impact. The adoption of this new standard resulted in higher reported total revenues and operating income in the second quarter of 2018 of $10.4 million and lower reported total revenue and operating income in the first half of 2018 of $1.5 million , compared to what reported amounts would have been under the prior standard. Our accounting policies under the new standard were applied prospectively and are noted below. Royalties, License Fees and Mileston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the Company’s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royalty revenue estimates recorded in the first quarter of 2018 did not differ materially from actual results. Our contracts with customers often will include future contingent milestone based payment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We have elected to recognize the cost for freight and shipping when control over Captisol material has transferred to the customer as an expense in cost of sales.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or contract liability balance. The Company has revenue sharing arrangements whereby certain revenue proceeds are shared with a third party. The revenue standard requires an entity to determine whether it is a principal or an agent in these transactions by evaluating the nature of its promise to the customer. The Company received a $4.6 million milestone payment from a license partner in the first six months of 2018 of which $3.0 million was paid to a third-party in-licensor. The Company recorded net revenue of $1.6 million as it believes it was an agent in the transaction. The Company records amounts due to third-party in-licensors as general and administrative expenses when it is the principal in the transaction</t>
  </si>
  <si>
    <t>Inventory Inventory, which consists of finished goods, is stated at the lower of cost or market value. The Company determines cost using the first-in, first-out method.</t>
  </si>
  <si>
    <t>Commercial License Rights</t>
  </si>
  <si>
    <t xml:space="preserve">Commercial License Rights Commercial license rights consist of the following (in thousands): June 30, December 31, 2018 2017 Aziyo and CorMatrix $ 17,696 $ 17,696 Selexis 8,602 8,602 $ 26,298 $ 26,298 Less: accumulated amortization (5,861 ) (6,772 ) Total commercial rights, net $ 20,437 $ 19,526 Commercial license rights represent a portfolio of future milestone and royalty payment rights acquired from Selexis in April 2013 and April 2015 and CorMatrix in May 2016. Individual commercial license rights acquired are carried at allocated cost and approximate fair value. In May 2017, the Company entered into a Royalty Agreement with Aziyo pursuant to which the Company will receive royalties from certain marketed products that Aziyo acquired from CorMatrix. The Company accounts for the Aziyo commercial license right as a financial asset in accordance with ASC 310 and amortizes the commercial license right using the "effective interest" method whereby the Company forecasts expected cash flows over the term of the arrangement to arrive at an annualized effective interest. The annual effective interest associated with the forecasted cash flows from the Royalty Agreement with Aziyo as of June 30, 2018 is 26% . Revenue is calculated by multiplying the carrying value of the commercial license right by the effective interest. </t>
  </si>
  <si>
    <t>Stock-Based Compensation</t>
  </si>
  <si>
    <t xml:space="preserve">Stock-Based Compensation Stock-based compensation expense for awards to employees and non-employee directors is recognized on a straight-line basis over the vesting period until the last tranche vests. </t>
  </si>
  <si>
    <t>Lease Obligations</t>
  </si>
  <si>
    <t xml:space="preserve">Lease Obligations The Company describes its operating lease obligations in Note 5 to the financial statements in Item 8 of its Annual Report on Form 10-K for the year ended December 31, 2017. There were no significant changes in the Company's operating lease commitments during the first six months of 2018. </t>
  </si>
  <si>
    <t>Income Per Share</t>
  </si>
  <si>
    <t>Income Per Share Basic income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Potentially dilutive common shares consist of shares issuable under the 2023 Notes, warrants associated with the 2019 Notes and 2023 Notes, stock options and restricted stock. The 2023 Notes have a dilutive impact when the average market price of the Company’s common stock exceeds the applicable conversion price of the notes. The 2019 Notes were amended to require cash settlement of the conversion premium for conversion notices received after May 22, 2018 and therefore do not have a dilutive impact subsequent to May 22, 2018. The warrants have a dilutive effect to the extent the market price per share of common stock exceeds the applicable exercise price of the warrants. Potentially dilutive common shares from stock options and restricted stock are determined using the average share price for each period under the treasury stock method. In addition, proceeds from exercise of stock options and the average amount of unrecognized compensation expense for restricted stock are assumed to be used to repurchase shares. In loss periods, basic net loss per share and diluted net loss per share are identical because the otherwise dilutive potential common shares become anti-dilutive and are therefore excluded.</t>
  </si>
  <si>
    <t>Basis of Presentation and Summary of Significant Accounting Policies (Tables)</t>
  </si>
  <si>
    <t>Schedule of Revenue by Source</t>
  </si>
  <si>
    <t>The following table represents disaggregation of Material Sales and License fees, milestone and other (in thousands): Three months ended Six months ended June 30, June 30, 2018 2017 2018 2017 Material Sales Captisol $ 7,612 $ 5,550 $ 12,003 $ 6,672 License fees, milestones and other License Fees $ 47,981 $ 666 $ 74,936 $ 3,538 Milestone 1,919 4,497 4,744 5,505 Other 1,135 3,071 2,301 3,108 $ 51,035 $ 8,234 $ 81,981 $ 12,151</t>
  </si>
  <si>
    <t>Schedule of Investment Categories</t>
  </si>
  <si>
    <t>The Company's investments consist of the following at June 30, 2018 and December 31, 2017 (in thousands): June 30, 2018 December 31, 2017 Amortized cost Gross unrealized gains Gross unrealized losses Estimated fair value Amortized cost Gross unrealized gains Gross unrealized losses Estimated fair value Short-term investments Bank deposits $ 361,826 $ 36 $ (79 ) $ 361,783 $ 80,095 $ 6 $ (42 ) $ 80,059 Corporate bonds 84,275 1 (138 ) 84,138 55,335 — (96 ) 55,239 Commercial paper 243,544 10 (12 ) 243,542 27,933 — (20 ) 27,913 U.S. Government bonds 112,403 14 (20 ) 112,397 8,939 — (10 ) 8,929 Agency bonds — — — — 4,991 — (1 ) 4,990 Municipal bonds 2,023 — (13 ) 2,010 2,028 — (13 ) 2,015 Corporate equity securities 135 1,463 — 1,598 207 1,689 — 1,896 $ 804,206 $ 1,524 $ (262 ) $ 805,468 $ 179,528 $ 1,695 $ (182 ) $ 181,041</t>
  </si>
  <si>
    <t>Schedule of Goodwill and Other Identifiable Intangible Assets</t>
  </si>
  <si>
    <t>Goodwill and other identifiable intangible assets consist of the following (in thousands): June 30, December 31, 2018 2017 Indefinite lived intangible assets IPR&amp;D $ 2,410 $ 7,923 Goodwill 85,961 85,959 Definite lived intangible assets Complete technology 228,413 222,900 Less: accumulated amortization (29,078 ) (23,301 ) Trade name 2,642 2,642 Less: accumulated amortization (982 ) (916 ) Customer relationships 29,600 29,600 Less: accumulated amortization (11,004 ) (10,264 ) Total goodwill and other identifiable intangible assets, net $ 307,962 $ 314,543</t>
  </si>
  <si>
    <t>Schedule of Commercial License Rights</t>
  </si>
  <si>
    <t>Commercial license rights consist of the following (in thousands): June 30, December 31, 2018 2017 Aziyo and CorMatrix $ 17,696 $ 17,696 Selexis 8,602 8,602 $ 26,298 $ 26,298 Less: accumulated amortization (5,861 ) (6,772 ) Total commercial rights, net $ 20,437 $ 19,526</t>
  </si>
  <si>
    <t>Schedule of Accrued Liabilities</t>
  </si>
  <si>
    <t>Accrued liabilities consist of the following (in thousands): June 30, December 31, 2018 2017 Compensation $ 3,166 $ 4,085 Professional fees 367 430 Amounts owed to former licensees 468 396 Royalties owed to third parties 2,245 954 Other 3,066 1,512 Total accrued liabilities $ 9,312 $ 7,377</t>
  </si>
  <si>
    <t>Schedule of Accounting for Share-Based Compensation</t>
  </si>
  <si>
    <t>The following table summarizes stock-based compensation expense recorded as components of research and development expenses and general and administrative expenses for the periods indicated (in thousands): Three months ended Six months ended June 30, June 30, 2018 2017 2018 2017 Stock-based compensation expense as a component of: Research and development expenses $ 2,096 $ 1,928 $ 3,863 $ 5,867 General and administrative expenses 2,716 2,696 5,504 4,802 $ 4,812 $ 4,624 $ 9,367 $ 10,669</t>
  </si>
  <si>
    <t>Schedule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Six months ended June 30, June 30, 2018 2017 2018 2017 Risk-free interest rate 2.8% 2.1% 2.8% 2.1% Dividend yield — — — — Expected volatility 36% 47% 34% 47% Expected term 5.8 6.5 5.7 6.8</t>
  </si>
  <si>
    <t>Schedule of Computation of Basic and Diluted Net Income (Loss) per Share</t>
  </si>
  <si>
    <t>The following table presents the calculation of weighted average shares used to calculate basic and diluted earnings per share: Three months ended Six months ended June 30, June 30, 2018 2017 2018 2017 Weighted average shares outstanding: 21,211,877 21,012,611 21,209,467 20,974,738 Dilutive potential common shares: Restricted stock 59,605 156,054 61,782 170,900 Stock options 1,132,781 967,533 1,126,196 961,021 2019 Convertible Senior Notes 1,051,852 1,079,702 1,385,475 1,010,505 Warrants 981,807 — 835,329 — Shares used to compute diluted income per share 24,437,922 23,215,900 24,618,249 23,117,164 Potentially dilutive shares excluded from calculation due to anti-dilutive effect 2,091,908 3,811,813 1,120,156 3,761,440</t>
  </si>
  <si>
    <t>Fair Value Measurements (Tables)</t>
  </si>
  <si>
    <t>Schedule of Assets and Liabilities Measured at Fair Value on Recurring Basis</t>
  </si>
  <si>
    <t>The following table presents the Company's hierarchy for assets and liabilities measured at fair value. June 30, 2018 December 31, 2017 Level 1 Level 2 Level 3 Total Level 1 Level 2 Level 3 Total Assets: Short-term investments (1) $ 61,393 $ 803,871 $ — $ 865,264 $ 1,896 $ 179,145 $ — $ 181,041 Note receivable Viking — — — — — — 3,877 3,877 Investment in warrants (2) 12,296 — — 12,296 3,846 — — 3,846 Total assets $ 73,689 $ 803,871 $ — $ 877,560 $ 5,742 $ 179,145 $ 3,877 $ 188,764 Liabilities: Current portion of contingent liabilities - Crystal (3) $ — $ — $ 3,618 $ 3,618 $ — $ — $ 4,618 4,618 Current contingent liabilities-CyDex (4) — — 36 36 — — 86 86 Long-term portion of contingent liabilities - Crystal (3) — — 3,784 3,784 — — 3,783 3,783 Long-term contingent liabilities-CyDex (4) — — 1,503 1,503 — — 1,503 1,503 Long-term contingent liabilities-Metabasis (5) — 2,859 — 2,859 — 3,971 — 3,971 Total liabilities $ — $ 2,859 $ 8,941 $ 11,800 $ — $ 3,971 $ 9,990 $ 13,961 (1) Investments in equity securities, which the Company received from Viking and another licensee as upfront and event-based payments, are classified as level 1 as the fair value is determined using quoted market prices in active markets for the same securities. Short-term investments in marketable debt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The change of the fair value is recorded in Gain (loss) from Viking in the Company's condensed consolidated statement of operations.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June 30, 2018 , most of the development and regulatory milestones were estimated to be highly probable of being achieved between 2018 and 2019. Changes in these estimates may materially affect the fair value. (4) The fair value of the liabilities for CyDex contingent liabilities were determined based on the income approach. To the extent the estimated future income may vary significantly given the long-term nature of the estimate, the Company utilizes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Changes in these assumptions can materially affect the fair value estimate. (5) The liability for CVRs for Metabasis are determined using quoted prices in a market that is not active for the underlying CVR. At June 30, 2018 , the Company has a CVR payable of $3.8 million to the Glucagon CVR holders due on July 2, 2018, which is not included in the fair value disclosure.</t>
  </si>
  <si>
    <t>Schedule of CyDex Acquisition</t>
  </si>
  <si>
    <t>The following table represents significant unobservable inputs used in determining the fair value of contingent liabilities assumed in the acquisition of CyDex: June 30, 2018 December 31, 2017 Revenue volatility 25% 25% Average probability of commercialization 12.5% 12.5% Market price of risk 2.9% 2.9%</t>
  </si>
  <si>
    <t>Convertible Senior Notes (Tables)</t>
  </si>
  <si>
    <t>Schedule of Carrying Values and Coupon Rates on Financing Arrangements</t>
  </si>
  <si>
    <t>The following table summarizes information about the equity and liability components of the 2019 Notes and 2023 Notes (in thousands). June 30, 2018 December 31, 2017 Principal amount of 2019 Notes outstanding $ 223,215 $ 245,000 Unamortized discount (including unamortized debt issuance cost) (12,845 ) (20,471 ) Total current portion of notes payable $ 210,370 $ 224,529 Principal amount of 2023 Notes outstanding $ 750,000 $ — Unamortized discount (including unamortized debt issuance cost) (154,088 ) — Total long-term portion of notes payable $ 595,912 $ — Carrying value of equity component of 2023 Notes $ 143,986 $ — Fair value of convertible senior notes outstanding (Level 2) $ 1,389,800 $ 446,360</t>
  </si>
  <si>
    <t>Stockholders' Equity (Tables)</t>
  </si>
  <si>
    <t>Schedule of Stock Option Plan Activity</t>
  </si>
  <si>
    <t>The following is a summary of the Company’s stock option and restricted stock activity and related information: Stock Options Restricted Stock Awards Shares Weighted- Average Exercise Price Shares Weighted- Average Grant Date Fair Value Balance as of December 31, 2017 1,876,332 $ 53.17 133,294 $ 91.60 Granted 224,312 161.83 62,033 169.91 Options exercised/RSUs vested (188,998 ) 61.78 (57,497 ) 82.79 Forfeited (12,228 ) 104.54 (1,165 ) 125.16 Balance as of June 30, 2018 1,899,418 $ 64.81 136,665 $ 130.57</t>
  </si>
  <si>
    <t>Schedule of Restricted Stock Activity</t>
  </si>
  <si>
    <t>Basis of Presentation and Summary of Significant Accounting Policies - Narrative (Details) - USD ($) $ / shares in Units, $ in Thousands, shares in Millions</t>
  </si>
  <si>
    <t>Jan. 01, 2018</t>
  </si>
  <si>
    <t>Mar. 31, 2018</t>
  </si>
  <si>
    <t>Property, Plant and Equipment [Line Items]</t>
  </si>
  <si>
    <t>Unrealized gain (loss) on equity method investments</t>
  </si>
  <si>
    <t>Total revenue</t>
  </si>
  <si>
    <t>Decrease in accumulated deficit</t>
  </si>
  <si>
    <t>Operating income (loss)</t>
  </si>
  <si>
    <t>Milestone payment received</t>
  </si>
  <si>
    <t>Third-party in-licensor portion of milestone payment received</t>
  </si>
  <si>
    <t>Revenue recognized from milestone method revenue</t>
  </si>
  <si>
    <t>Assets, fair value</t>
  </si>
  <si>
    <t>Investment in Warrants</t>
  </si>
  <si>
    <t>Note Receivable - Viking Therapeutics</t>
  </si>
  <si>
    <t>Level 1 | Investment in Warrants</t>
  </si>
  <si>
    <t>Level 1 | Note Receivable - Viking Therapeutics</t>
  </si>
  <si>
    <t>Level 3 | Investment in Warrants</t>
  </si>
  <si>
    <t>Level 3 | Note Receivable - Viking Therapeutics</t>
  </si>
  <si>
    <t>Viking Therapeutics, Inc.</t>
  </si>
  <si>
    <t>Equity method investment, ownership (percent)</t>
  </si>
  <si>
    <t>12.40%</t>
  </si>
  <si>
    <t>Market value of investment in Viking</t>
  </si>
  <si>
    <t>Outstanding warrants to purchase shares of Viking's common stock (shares)</t>
  </si>
  <si>
    <t>Warrant exercise price (USD per share)</t>
  </si>
  <si>
    <t>Recurring | Level 1 | Investment in Warrants</t>
  </si>
  <si>
    <t>Accounting Standards Update 2014-09 | Difference between Revenue Guidance in Effect before and after Topic 606</t>
  </si>
  <si>
    <t>Accumulated Other Comprehensive Income | Accounting Standards Update 2016-01</t>
  </si>
  <si>
    <t>Retained Earnings | Accounting Standards Update 2016-01</t>
  </si>
  <si>
    <t>Royalty Agreements | Aziyo</t>
  </si>
  <si>
    <t>Effective interest rate for forecasted cash flows (as a percent)</t>
  </si>
  <si>
    <t>26.00%</t>
  </si>
  <si>
    <t>Royalty [Member]</t>
  </si>
  <si>
    <t>Royalty [Member] | Calculated under Revenue Guidance in Effect before Topic 606</t>
  </si>
  <si>
    <t>Promacta</t>
  </si>
  <si>
    <t>Promacta | Calculated under Revenue Guidance in Effect before Topic 606</t>
  </si>
  <si>
    <t>Kyprolis</t>
  </si>
  <si>
    <t>Kyprolis | Calculated under Revenue Guidance in Effect before Topic 606</t>
  </si>
  <si>
    <t>Evomela</t>
  </si>
  <si>
    <t>Evomela | Calculated under Revenue Guidance in Effect before Topic 606</t>
  </si>
  <si>
    <t>Other | Calculated under Revenue Guidance in Effect before Topic 606</t>
  </si>
  <si>
    <t>Basis of Presentation and Summary of Significant Accounting Policies - Revenue by Source (Details) - USD ($) $ in Thousands</t>
  </si>
  <si>
    <t>Disaggregation of Revenue [Line Items]</t>
  </si>
  <si>
    <t>Material Sales: Captisol</t>
  </si>
  <si>
    <t>License fees, milestones and other</t>
  </si>
  <si>
    <t>License Fees</t>
  </si>
  <si>
    <t>Milestone</t>
  </si>
  <si>
    <t>Basis of Presentation and Summary of Significant Accounting Policies - Investment Categories (Details) - USD ($) $ in Thousands</t>
  </si>
  <si>
    <t>Debt Securities, Available-for-sale [Line Items]</t>
  </si>
  <si>
    <t>Amortized cost</t>
  </si>
  <si>
    <t>Gross unrealized gains</t>
  </si>
  <si>
    <t>Gross unrealized losses</t>
  </si>
  <si>
    <t>Estimated fair value</t>
  </si>
  <si>
    <t>Bank deposits</t>
  </si>
  <si>
    <t>Corporate bonds</t>
  </si>
  <si>
    <t>Commercial paper</t>
  </si>
  <si>
    <t>U.S. Government bonds</t>
  </si>
  <si>
    <t>Agency bonds</t>
  </si>
  <si>
    <t>Municipal bonds</t>
  </si>
  <si>
    <t>Corporate equity securities</t>
  </si>
  <si>
    <t>Basis of Presentation and Summary of Significant Accounting Policies - Goodwill and Other Identifiable Intangible Assets (Details) - USD ($) $ in Thousands</t>
  </si>
  <si>
    <t>Summary of Goodwill and Other Identifiable Intangible Assets</t>
  </si>
  <si>
    <t>Total goodwill and other identifiable intangible assets, net</t>
  </si>
  <si>
    <t>Complete technology</t>
  </si>
  <si>
    <t>Definite lived intangible assets</t>
  </si>
  <si>
    <t>Less: Accumulated amortization</t>
  </si>
  <si>
    <t>Trade name</t>
  </si>
  <si>
    <t>Customer relationships</t>
  </si>
  <si>
    <t>Commercial license rights</t>
  </si>
  <si>
    <t>Acquired in-process research and development</t>
  </si>
  <si>
    <t>IPR&amp;D</t>
  </si>
  <si>
    <t>Aziyo and CorMatrix | Commercial license rights</t>
  </si>
  <si>
    <t>Selexis | Commercial license rights</t>
  </si>
  <si>
    <t>Basis of Presentation and Summary of Significant Accounting Policies - Accrued Liabilities and Other Long-Term Liabilities (Details) - USD ($) $ in Thousands</t>
  </si>
  <si>
    <t>Accrued Liabilities</t>
  </si>
  <si>
    <t>Compensation</t>
  </si>
  <si>
    <t>Professional fees</t>
  </si>
  <si>
    <t>Amounts owed to former licensees</t>
  </si>
  <si>
    <t>Royalties owed to third parties</t>
  </si>
  <si>
    <t>Total accrued liabilities</t>
  </si>
  <si>
    <t>Basis of Presentation and Summary of Significant Accounting Policies - Accounting for Share-Based Compensation (Details) - USD ($) $ in Thousands</t>
  </si>
  <si>
    <t>Basis of Presentation [Line Items]</t>
  </si>
  <si>
    <t>Share-based compensation expense</t>
  </si>
  <si>
    <t>Research and development expenses</t>
  </si>
  <si>
    <t>General and administrative expenses</t>
  </si>
  <si>
    <t>Basis of Presentation and Summary of Significant Accounting Policies - Fair Value Valuation Assumptions (Details)</t>
  </si>
  <si>
    <t>Risk-free interest rate (as a percent)</t>
  </si>
  <si>
    <t>2.80%</t>
  </si>
  <si>
    <t>2.10%</t>
  </si>
  <si>
    <t>Dividend yield (as a percent)</t>
  </si>
  <si>
    <t>0.00%</t>
  </si>
  <si>
    <t>Expected volatility (as a percent)</t>
  </si>
  <si>
    <t>36.00%</t>
  </si>
  <si>
    <t>47.00%</t>
  </si>
  <si>
    <t>34.00%</t>
  </si>
  <si>
    <t>Expected term</t>
  </si>
  <si>
    <t>5 years 9 months 18 days</t>
  </si>
  <si>
    <t>6 years 6 months</t>
  </si>
  <si>
    <t>5 years 8 months 12 days</t>
  </si>
  <si>
    <t>6 years 9 months 18 days</t>
  </si>
  <si>
    <t>Basis of Presentation and Summary of Significant Accounting Policies - Derivatives (Details) - Convertible Notes - USD ($)</t>
  </si>
  <si>
    <t>Jun. 19, 2018</t>
  </si>
  <si>
    <t>May 22, 2018</t>
  </si>
  <si>
    <t>Aug. 31, 2014</t>
  </si>
  <si>
    <t>2023 Convertible Senior Notes</t>
  </si>
  <si>
    <t>Derivative Instruments and Hedging Activities Disclosures [Line Items]</t>
  </si>
  <si>
    <t>Aggregate principal amount outstanding</t>
  </si>
  <si>
    <t>Interest rate (as a percent)</t>
  </si>
  <si>
    <t>0.75%</t>
  </si>
  <si>
    <t>Common stock price (USD per share)</t>
  </si>
  <si>
    <t>Exercise price, conversion premium and bond hedge (USD per share)</t>
  </si>
  <si>
    <t>Exercise price, warrant (USD per share)</t>
  </si>
  <si>
    <t>2.90%</t>
  </si>
  <si>
    <t>Annual coupon rate (as a percent)</t>
  </si>
  <si>
    <t>Remaining contractual term (in years)</t>
  </si>
  <si>
    <t>4 years 11 months 23 days</t>
  </si>
  <si>
    <t>5 years</t>
  </si>
  <si>
    <t>2023 Convertible Senior Notes | Minimum</t>
  </si>
  <si>
    <t>Volatility (as a percent)</t>
  </si>
  <si>
    <t>30.00%</t>
  </si>
  <si>
    <t>2023 Convertible Senior Notes | Maximum</t>
  </si>
  <si>
    <t>35.00%</t>
  </si>
  <si>
    <t>2019 Convertible Senior Notes</t>
  </si>
  <si>
    <t>2.43%</t>
  </si>
  <si>
    <t>2.47%</t>
  </si>
  <si>
    <t>1 year 1 month 21 days</t>
  </si>
  <si>
    <t>1 year 3 months</t>
  </si>
  <si>
    <t>2019 Convertible Senior Notes | Minimum</t>
  </si>
  <si>
    <t>2019 Convertible Senior Notes | Maximum</t>
  </si>
  <si>
    <t>Basis of Presentation and Summary of Significant Accounting Policies - Earnings (Loss) Per Share (Details) - shares</t>
  </si>
  <si>
    <t>Summary of computation of basic and diluted net income (loss) per share</t>
  </si>
  <si>
    <t>Weighted average shares outstanding (shares)</t>
  </si>
  <si>
    <t>Dilutive potential common shares:</t>
  </si>
  <si>
    <t>Restricted stock (shares)</t>
  </si>
  <si>
    <t>Stock options (shares)</t>
  </si>
  <si>
    <t>2019 convertible senior notes (shares)</t>
  </si>
  <si>
    <t>Warrants (shares)</t>
  </si>
  <si>
    <t>Shares used to compute diluted income per share (shares)</t>
  </si>
  <si>
    <t>Potentially dilutive shares excluded from calculation due to anti-dilutive effect (shares)</t>
  </si>
  <si>
    <t>Fair Value Measurements - Narrative (Details) - USD ($)</t>
  </si>
  <si>
    <t>Fair Value, Assets and Liabilities Measured on Recurring and Nonrecurring Basis [Line Items]</t>
  </si>
  <si>
    <t>Repayments of related party debt</t>
  </si>
  <si>
    <t>Convertible Notes | 2019 Convertible Senior Notes</t>
  </si>
  <si>
    <t>Fair Value Measurements - Assets and Liabilities at Fair Value (Details) - USD ($) $ in Thousands</t>
  </si>
  <si>
    <t>Assets:</t>
  </si>
  <si>
    <t>Liabilities:</t>
  </si>
  <si>
    <t>Liabilities, fair value</t>
  </si>
  <si>
    <t>Current portion of contingent liabilities - Crystal</t>
  </si>
  <si>
    <t>Current contingent liabilities-CyDex</t>
  </si>
  <si>
    <t>Long-term portion of contingent liabilities - Crystal</t>
  </si>
  <si>
    <t>Long-term contingent liabilities-CyDex</t>
  </si>
  <si>
    <t>Long-term contingent liabilities-Metabasis</t>
  </si>
  <si>
    <t>Quoted Prices in Active Markets for Identical Assets (Level 1)</t>
  </si>
  <si>
    <t>Quoted Prices in Active Markets for Identical Assets (Level 1) | Current portion of contingent liabilities - Crystal</t>
  </si>
  <si>
    <t>Quoted Prices in Active Markets for Identical Assets (Level 1) | Current contingent liabilities-CyDex</t>
  </si>
  <si>
    <t>Quoted Prices in Active Markets for Identical Assets (Level 1) | Long-term portion of contingent liabilities - Crystal</t>
  </si>
  <si>
    <t>Quoted Prices in Active Markets for Identical Assets (Level 1) | Long-term contingent liabilities-CyDex</t>
  </si>
  <si>
    <t>Quoted Prices in Active Markets for Identical Assets (Level 1) | Long-term contingent liabilities-Metabasis</t>
  </si>
  <si>
    <t>Quoted Prices in Active Markets for Identical Assets (Level 1) | Short-term investments</t>
  </si>
  <si>
    <t>Quoted Prices in Active Markets for Identical Assets (Level 1) | Note Receivable - Viking Therapeutics</t>
  </si>
  <si>
    <t>Quoted Prices in Active Markets for Identical Assets (Level 1) | Investment in Warrants</t>
  </si>
  <si>
    <t>Significant Other Observable Inputs (Level 2)</t>
  </si>
  <si>
    <t>Significant Other Observable Inputs (Level 2) | Current portion of contingent liabilities - Crystal</t>
  </si>
  <si>
    <t>Significant Other Observable Inputs (Level 2) | Current contingent liabilities-CyDex</t>
  </si>
  <si>
    <t>Significant Other Observable Inputs (Level 2) | Long-term portion of contingent liabilities - Crystal</t>
  </si>
  <si>
    <t>Significant Other Observable Inputs (Level 2) | Long-term contingent liabilities-CyDex</t>
  </si>
  <si>
    <t>Significant Other Observable Inputs (Level 2) | Long-term contingent liabilities-Metabasis</t>
  </si>
  <si>
    <t>Significant Other Observable Inputs (Level 2) | Short-term investments</t>
  </si>
  <si>
    <t>Significant Other Observable Inputs (Level 2) | Note Receivable - Viking Therapeutics</t>
  </si>
  <si>
    <t>Significant Other Observable Inputs (Level 2) | Investment in Warrants</t>
  </si>
  <si>
    <t>Significant Unobservable Inputs (Level 3)</t>
  </si>
  <si>
    <t>Significant Unobservable Inputs (Level 3) | Current portion of contingent liabilities - Crystal</t>
  </si>
  <si>
    <t>Significant Unobservable Inputs (Level 3) | Current contingent liabilities-CyDex</t>
  </si>
  <si>
    <t>Significant Unobservable Inputs (Level 3) | Long-term portion of contingent liabilities - Crystal</t>
  </si>
  <si>
    <t>Significant Unobservable Inputs (Level 3) | Long-term contingent liabilities-CyDex</t>
  </si>
  <si>
    <t>Significant Unobservable Inputs (Level 3) | Long-term contingent liabilities-Metabasis</t>
  </si>
  <si>
    <t>Significant Unobservable Inputs (Level 3) | Short-term investments</t>
  </si>
  <si>
    <t>Significant Unobservable Inputs (Level 3) | Note Receivable - Viking Therapeutics</t>
  </si>
  <si>
    <t>Significant Unobservable Inputs (Level 3) | Investment in Warrants</t>
  </si>
  <si>
    <t>Metabasis | Long-term contingent liabilities-Metabasis</t>
  </si>
  <si>
    <t>CVR payable to Metabasis</t>
  </si>
  <si>
    <t>Fair Value Measurements - Acquisition of CyDex (Details) - Cydex Pharmaceuticals, Inc - Contingent Consideration Classified as Equity</t>
  </si>
  <si>
    <t>12 Months Ended</t>
  </si>
  <si>
    <t>Credit Derivatives [Line Items]</t>
  </si>
  <si>
    <t>Average probability of commercialization (as a percent)</t>
  </si>
  <si>
    <t>12.50%</t>
  </si>
  <si>
    <t>Market price of risk</t>
  </si>
  <si>
    <t>Measurement Input, Price Volatility</t>
  </si>
  <si>
    <t>Revenue volatility (as a percent)</t>
  </si>
  <si>
    <t>Convertible Senior Notes - Narrative (Details)</t>
  </si>
  <si>
    <t>Jun. 30, 2018USD ($)$ / shares</t>
  </si>
  <si>
    <t>May 22, 2018USD ($)$ / sharesshares</t>
  </si>
  <si>
    <t>Jul. 31, 2018USD ($)</t>
  </si>
  <si>
    <t>Jun. 19, 2018USD ($)$ / shares</t>
  </si>
  <si>
    <t>May 31, 2018USD ($)</t>
  </si>
  <si>
    <t>Aug. 31, 2014USD ($)d$ / sharesshares</t>
  </si>
  <si>
    <t>Apr. 30, 2018USD ($)</t>
  </si>
  <si>
    <t>Dec. 31, 2017USD ($)</t>
  </si>
  <si>
    <t>May 22, 2015USD ($)</t>
  </si>
  <si>
    <t>Debt Instrument [Line Items]</t>
  </si>
  <si>
    <t>Carrying value of equity component of convertible notes</t>
  </si>
  <si>
    <t>Initial conversion rate (shares per $1,000)</t>
  </si>
  <si>
    <t>Initial conversion price (USD per share) | $ / shares</t>
  </si>
  <si>
    <t>If-converted value in excess of principal</t>
  </si>
  <si>
    <t>Increase (decrease) in if-converted value in excess of principal</t>
  </si>
  <si>
    <t>Notices for conversion</t>
  </si>
  <si>
    <t>Conversion value over the principal amount</t>
  </si>
  <si>
    <t>Gain (loss) on extinguishment of debt</t>
  </si>
  <si>
    <t>Warrants issued in public offering (shares) | shares</t>
  </si>
  <si>
    <t>Exercise price of convertible bond hedge (USD per share) | $ / shares</t>
  </si>
  <si>
    <t>Payments for convertible bond hedges</t>
  </si>
  <si>
    <t>Warrant exercise price (USD per share) | $ / shares</t>
  </si>
  <si>
    <t>Value of warrants issued</t>
  </si>
  <si>
    <t>Convertible Notes | 2019 Convertible Senior Notes | Debt Instrument, Redemption, Period One</t>
  </si>
  <si>
    <t>Threshold trading days | d</t>
  </si>
  <si>
    <t>Consecutive trading days | d</t>
  </si>
  <si>
    <t>Stock price trigger to classify convertible debt as current (as a percent)</t>
  </si>
  <si>
    <t>130.00%</t>
  </si>
  <si>
    <t>Convertible Notes | 2019 Convertible Senior Notes | Debt Instrument, Redemption, Period Two</t>
  </si>
  <si>
    <t>Maximum threshold of debt trading price trigger (as a percent)</t>
  </si>
  <si>
    <t>98.00%</t>
  </si>
  <si>
    <t>Convertible Notes | 2023 Convertible Senior Notes</t>
  </si>
  <si>
    <t>Proceeds from debt, net of issuance costs</t>
  </si>
  <si>
    <t>Fair value of of the conversion option derivative liability</t>
  </si>
  <si>
    <t>Interest expense resulting from change in fair value</t>
  </si>
  <si>
    <t>Debt issuance costs</t>
  </si>
  <si>
    <t>Debt issuance costs related to the equity component of convertible debt</t>
  </si>
  <si>
    <t>Debt issuance costs related to the liability component of convertible debt</t>
  </si>
  <si>
    <t>Convertible Notes | 2023 Convertible Senior Notes | Debt Instrument, Redemption, Period One</t>
  </si>
  <si>
    <t>Convertible Notes | 2023 Convertible Senior Notes | Debt Instrument, Redemption, Period Two</t>
  </si>
  <si>
    <t>Measurement Input, Discount Rate | Convertible Notes | 2019 Convertible Senior Notes</t>
  </si>
  <si>
    <t>Discount rate (as a percent)</t>
  </si>
  <si>
    <t>2023 Convertible Senior Notes | Convertible Notes</t>
  </si>
  <si>
    <t>Subsequent Event | Convertible Notes | 2019 Convertible Senior Notes</t>
  </si>
  <si>
    <t>Other Expense, Net | Convertible Notes | 2019 Convertible Senior Notes</t>
  </si>
  <si>
    <t>Net change in fair value of derivatives</t>
  </si>
  <si>
    <t>Convertible Senior Notes - Notes Payable (Details) - USD ($)</t>
  </si>
  <si>
    <t>Notes Payable, Current and Noncurrent [Abstract]</t>
  </si>
  <si>
    <t>Carrying value of equity component of 2023 Notes</t>
  </si>
  <si>
    <t>Principal amount of 2019 Notes outstanding</t>
  </si>
  <si>
    <t>Unamortized discount (including unamortized debt issuance cost)</t>
  </si>
  <si>
    <t>Total current portion of notes payable</t>
  </si>
  <si>
    <t>Total long-term portion of notes payable</t>
  </si>
  <si>
    <t>Fair value of convertible senior notes outstanding (Level 2)</t>
  </si>
  <si>
    <t>Income Tax - Narrative (Details)</t>
  </si>
  <si>
    <t>Effective income tax rate (as a percent)</t>
  </si>
  <si>
    <t>23.00%</t>
  </si>
  <si>
    <t>27.00%</t>
  </si>
  <si>
    <t>22.00%</t>
  </si>
  <si>
    <t>Stockholders' Equity - Narrative (Details)</t>
  </si>
  <si>
    <t>Jun. 30, 2018$ / sharesshares</t>
  </si>
  <si>
    <t>Share-based Compensation Arrangement by Share-based Payment Award [Line Items]</t>
  </si>
  <si>
    <t>Outstanding options that are exercisable (shares)</t>
  </si>
  <si>
    <t>Outstanding options that are exercisable, weighted average exercise price (USD per share) | $ / shares</t>
  </si>
  <si>
    <t>Employee Stock Purchase Plan</t>
  </si>
  <si>
    <t>Share purchase price as percent of market price (as a percent)</t>
  </si>
  <si>
    <t>85.00%</t>
  </si>
  <si>
    <t>Shares available for future purchases (shares)</t>
  </si>
  <si>
    <t>Stockholders' Equity - Stock Option Plan and Restricted Stock Activity (Details)</t>
  </si>
  <si>
    <t>Stock Options</t>
  </si>
  <si>
    <t>Balance at beginning of period (shares) | shares</t>
  </si>
  <si>
    <t>Granted (shares) | shares</t>
  </si>
  <si>
    <t>Options exercised/RSUs vested (shares) | shares</t>
  </si>
  <si>
    <t>Forfeited (shares) | shares</t>
  </si>
  <si>
    <t>Balance at end of period (shares) | shares</t>
  </si>
  <si>
    <t>Weighted- Average Exercise Price</t>
  </si>
  <si>
    <t>Balance at beginning of period (USD per share) | $ / shares</t>
  </si>
  <si>
    <t>Granted (USD per share) | $ / shares</t>
  </si>
  <si>
    <t>Options exercised/RSUs vested (USD per share) | $ / shares</t>
  </si>
  <si>
    <t>Forfeited (USD per share) | $ / shares</t>
  </si>
  <si>
    <t>Balance at end of period (USD per share) | $ / shares</t>
  </si>
  <si>
    <t>Restricted Stock</t>
  </si>
  <si>
    <t>Restricted Stock Awards</t>
  </si>
  <si>
    <t>Nonvested at beginning of period (shares) | shares</t>
  </si>
  <si>
    <t>Exercised (shares) | shares</t>
  </si>
  <si>
    <t>Nonvested at end of period (shares) | shares</t>
  </si>
  <si>
    <t>Weighted- Average Grant Date Fair Value</t>
  </si>
  <si>
    <t>Nonvested at beginning of period (USD per share) | $ / shares</t>
  </si>
  <si>
    <t>Nonvested at end of period (USD per share) | $ / shares</t>
  </si>
  <si>
    <t>Litigation - Narrative (Details)</t>
  </si>
  <si>
    <t>1 Months Ended</t>
  </si>
  <si>
    <t>2019 Convertible Senior Notes | Convertible Notes</t>
  </si>
  <si>
    <t>Loss Contingencies [Line Item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0.000_);(#,##0.000)" numFmtId="169"/>
    <numFmt formatCode="#,##0.0000000_);(#,##0.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6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1103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row r="5" spans="1:2">
      <c r="A5" s="4" t="s">
        <v>173</v>
      </c>
      <c r="B5" s="4" t="s">
        <v>174</v>
      </c>
    </row>
    <row r="6" spans="1:2">
      <c r="A6" s="4" t="s">
        <v>175</v>
      </c>
      <c r="B6" s="4" t="s">
        <v>176</v>
      </c>
    </row>
    <row r="7" spans="1:2">
      <c r="A7" s="4" t="s">
        <v>177</v>
      </c>
      <c r="B7" s="4" t="s">
        <v>178</v>
      </c>
    </row>
    <row r="8" spans="1:2">
      <c r="A8" s="4" t="s">
        <v>29</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7</v>
      </c>
      <c r="B1" s="2" t="s">
        <v>218</v>
      </c>
      <c r="C1" s="2" t="s">
        <v>2</v>
      </c>
      <c r="D1" s="2" t="s">
        <v>70</v>
      </c>
      <c r="E1" s="2" t="s">
        <v>2</v>
      </c>
      <c r="F1" s="2" t="s">
        <v>70</v>
      </c>
      <c r="G1" s="2" t="s">
        <v>219</v>
      </c>
      <c r="H1" s="2" t="s">
        <v>23</v>
      </c>
    </row>
    <row r="2" spans="1:8">
      <c r="A2" s="3" t="s">
        <v>220</v>
      </c>
    </row>
    <row r="3" spans="1:8">
      <c r="A3" s="4" t="s">
        <v>221</v>
      </c>
      <c r="E3" s="7" t="n">
        <v>0</v>
      </c>
      <c r="F3" s="7" t="n">
        <v>24</v>
      </c>
    </row>
    <row r="4" spans="1:8">
      <c r="A4" s="4" t="s">
        <v>222</v>
      </c>
      <c r="C4" s="7" t="n">
        <v>90043</v>
      </c>
      <c r="D4" s="7" t="n">
        <v>27995</v>
      </c>
      <c r="E4" s="5" t="n">
        <v>146200</v>
      </c>
      <c r="F4" s="5" t="n">
        <v>57264</v>
      </c>
    </row>
    <row r="5" spans="1:8">
      <c r="A5" s="4" t="s">
        <v>223</v>
      </c>
      <c r="C5" s="5" t="n">
        <v>-254240</v>
      </c>
      <c r="E5" s="5" t="n">
        <v>-254240</v>
      </c>
      <c r="H5" s="7" t="n">
        <v>-400924</v>
      </c>
    </row>
    <row r="6" spans="1:8">
      <c r="A6" s="4" t="s">
        <v>224</v>
      </c>
      <c r="C6" s="5" t="n">
        <v>70175</v>
      </c>
      <c r="D6" s="5" t="n">
        <v>13015</v>
      </c>
      <c r="E6" s="5" t="n">
        <v>107216</v>
      </c>
      <c r="F6" s="5" t="n">
        <v>23233</v>
      </c>
    </row>
    <row r="7" spans="1:8">
      <c r="A7" s="4" t="s">
        <v>225</v>
      </c>
      <c r="E7" s="5" t="n">
        <v>4600</v>
      </c>
    </row>
    <row r="8" spans="1:8">
      <c r="A8" s="4" t="s">
        <v>226</v>
      </c>
      <c r="E8" s="5" t="n">
        <v>3000</v>
      </c>
    </row>
    <row r="9" spans="1:8">
      <c r="A9" s="4" t="s">
        <v>227</v>
      </c>
      <c r="E9" s="5" t="n">
        <v>1600</v>
      </c>
    </row>
    <row r="10" spans="1:8">
      <c r="A10" s="4" t="s">
        <v>82</v>
      </c>
      <c r="C10" s="5" t="n">
        <v>39963</v>
      </c>
      <c r="D10" s="5" t="n">
        <v>-1400</v>
      </c>
      <c r="E10" s="5" t="n">
        <v>61808</v>
      </c>
      <c r="F10" s="5" t="n">
        <v>-2406</v>
      </c>
    </row>
    <row r="11" spans="1:8">
      <c r="A11" s="4" t="s">
        <v>228</v>
      </c>
      <c r="C11" s="5" t="n">
        <v>877560</v>
      </c>
      <c r="E11" s="5" t="n">
        <v>877560</v>
      </c>
      <c r="H11" s="5" t="n">
        <v>188764</v>
      </c>
    </row>
    <row r="12" spans="1:8">
      <c r="A12" s="4" t="s">
        <v>229</v>
      </c>
    </row>
    <row r="13" spans="1:8">
      <c r="A13" s="3" t="s">
        <v>220</v>
      </c>
    </row>
    <row r="14" spans="1:8">
      <c r="A14" s="4" t="s">
        <v>228</v>
      </c>
      <c r="C14" s="5" t="n">
        <v>12296</v>
      </c>
      <c r="E14" s="5" t="n">
        <v>12296</v>
      </c>
      <c r="H14" s="5" t="n">
        <v>3846</v>
      </c>
    </row>
    <row r="15" spans="1:8">
      <c r="A15" s="4" t="s">
        <v>230</v>
      </c>
    </row>
    <row r="16" spans="1:8">
      <c r="A16" s="3" t="s">
        <v>220</v>
      </c>
    </row>
    <row r="17" spans="1:8">
      <c r="A17" s="4" t="s">
        <v>228</v>
      </c>
      <c r="C17" s="5" t="n">
        <v>0</v>
      </c>
      <c r="E17" s="5" t="n">
        <v>0</v>
      </c>
      <c r="H17" s="5" t="n">
        <v>3877</v>
      </c>
    </row>
    <row r="18" spans="1:8">
      <c r="A18" s="10" t="n">
        <v>1</v>
      </c>
    </row>
    <row r="19" spans="1:8">
      <c r="A19" s="3" t="s">
        <v>220</v>
      </c>
    </row>
    <row r="20" spans="1:8">
      <c r="A20" s="4" t="s">
        <v>228</v>
      </c>
      <c r="C20" s="5" t="n">
        <v>73689</v>
      </c>
      <c r="E20" s="5" t="n">
        <v>73689</v>
      </c>
      <c r="H20" s="5" t="n">
        <v>5742</v>
      </c>
    </row>
    <row r="21" spans="1:8">
      <c r="A21" s="4" t="s">
        <v>231</v>
      </c>
    </row>
    <row r="22" spans="1:8">
      <c r="A22" s="3" t="s">
        <v>220</v>
      </c>
    </row>
    <row r="23" spans="1:8">
      <c r="A23" s="4" t="s">
        <v>228</v>
      </c>
      <c r="C23" s="5" t="n">
        <v>12296</v>
      </c>
      <c r="E23" s="5" t="n">
        <v>12296</v>
      </c>
      <c r="H23" s="5" t="n">
        <v>3846</v>
      </c>
    </row>
    <row r="24" spans="1:8">
      <c r="A24" s="4" t="s">
        <v>232</v>
      </c>
    </row>
    <row r="25" spans="1:8">
      <c r="A25" s="3" t="s">
        <v>220</v>
      </c>
    </row>
    <row r="26" spans="1:8">
      <c r="A26" s="4" t="s">
        <v>228</v>
      </c>
      <c r="C26" s="5" t="n">
        <v>0</v>
      </c>
      <c r="E26" s="5" t="n">
        <v>0</v>
      </c>
      <c r="H26" s="5" t="n">
        <v>0</v>
      </c>
    </row>
    <row r="27" spans="1:8">
      <c r="A27" s="10" t="n">
        <v>3</v>
      </c>
    </row>
    <row r="28" spans="1:8">
      <c r="A28" s="3" t="s">
        <v>220</v>
      </c>
    </row>
    <row r="29" spans="1:8">
      <c r="A29" s="4" t="s">
        <v>228</v>
      </c>
      <c r="C29" s="5" t="n">
        <v>0</v>
      </c>
      <c r="E29" s="5" t="n">
        <v>0</v>
      </c>
      <c r="H29" s="5" t="n">
        <v>3877</v>
      </c>
    </row>
    <row r="30" spans="1:8">
      <c r="A30" s="4" t="s">
        <v>233</v>
      </c>
    </row>
    <row r="31" spans="1:8">
      <c r="A31" s="3" t="s">
        <v>220</v>
      </c>
    </row>
    <row r="32" spans="1:8">
      <c r="A32" s="4" t="s">
        <v>228</v>
      </c>
      <c r="C32" s="5" t="n">
        <v>0</v>
      </c>
      <c r="E32" s="5" t="n">
        <v>0</v>
      </c>
      <c r="H32" s="5" t="n">
        <v>0</v>
      </c>
    </row>
    <row r="33" spans="1:8">
      <c r="A33" s="4" t="s">
        <v>234</v>
      </c>
    </row>
    <row r="34" spans="1:8">
      <c r="A34" s="3" t="s">
        <v>220</v>
      </c>
    </row>
    <row r="35" spans="1:8">
      <c r="A35" s="4" t="s">
        <v>228</v>
      </c>
      <c r="C35" s="5" t="n">
        <v>0</v>
      </c>
      <c r="E35" s="5" t="n">
        <v>0</v>
      </c>
      <c r="H35" s="5" t="n">
        <v>3877</v>
      </c>
    </row>
    <row r="36" spans="1:8">
      <c r="A36" s="4" t="s">
        <v>235</v>
      </c>
    </row>
    <row r="37" spans="1:8">
      <c r="A37" s="3" t="s">
        <v>220</v>
      </c>
    </row>
    <row r="38" spans="1:8">
      <c r="A38" s="4" t="s">
        <v>221</v>
      </c>
      <c r="C38" s="5" t="n">
        <v>32300</v>
      </c>
      <c r="E38" s="5" t="n">
        <v>53500</v>
      </c>
    </row>
    <row r="39" spans="1:8">
      <c r="A39" s="4" t="s">
        <v>236</v>
      </c>
      <c r="G39" s="4" t="s">
        <v>237</v>
      </c>
    </row>
    <row r="40" spans="1:8">
      <c r="A40" s="4" t="s">
        <v>238</v>
      </c>
      <c r="C40" s="7" t="n">
        <v>59800</v>
      </c>
      <c r="E40" s="7" t="n">
        <v>59800</v>
      </c>
    </row>
    <row r="41" spans="1:8">
      <c r="A41" s="4" t="s">
        <v>239</v>
      </c>
      <c r="C41" s="11" t="n">
        <v>1.5</v>
      </c>
      <c r="E41" s="11" t="n">
        <v>1.5</v>
      </c>
    </row>
    <row r="42" spans="1:8">
      <c r="A42" s="4" t="s">
        <v>240</v>
      </c>
      <c r="C42" s="9" t="n">
        <v>1.5</v>
      </c>
      <c r="E42" s="9" t="n">
        <v>1.5</v>
      </c>
    </row>
    <row r="43" spans="1:8">
      <c r="A43" s="4" t="s">
        <v>241</v>
      </c>
    </row>
    <row r="44" spans="1:8">
      <c r="A44" s="3" t="s">
        <v>220</v>
      </c>
    </row>
    <row r="45" spans="1:8">
      <c r="A45" s="4" t="s">
        <v>228</v>
      </c>
      <c r="C45" s="7" t="n">
        <v>12300</v>
      </c>
      <c r="E45" s="7" t="n">
        <v>12300</v>
      </c>
      <c r="H45" s="7" t="n">
        <v>3800</v>
      </c>
    </row>
    <row r="46" spans="1:8">
      <c r="A46" s="4" t="s">
        <v>242</v>
      </c>
    </row>
    <row r="47" spans="1:8">
      <c r="A47" s="3" t="s">
        <v>220</v>
      </c>
    </row>
    <row r="48" spans="1:8">
      <c r="A48" s="4" t="s">
        <v>222</v>
      </c>
      <c r="C48" s="5" t="n">
        <v>-10400</v>
      </c>
      <c r="E48" s="7" t="n">
        <v>-1500</v>
      </c>
    </row>
    <row r="49" spans="1:8">
      <c r="A49" s="4" t="s">
        <v>223</v>
      </c>
      <c r="B49" s="7" t="n">
        <v>25400</v>
      </c>
    </row>
    <row r="50" spans="1:8">
      <c r="A50" s="4" t="s">
        <v>224</v>
      </c>
      <c r="B50" s="5" t="n">
        <v>-11900</v>
      </c>
    </row>
    <row r="51" spans="1:8">
      <c r="A51" s="4" t="s">
        <v>243</v>
      </c>
    </row>
    <row r="52" spans="1:8">
      <c r="A52" s="3" t="s">
        <v>220</v>
      </c>
    </row>
    <row r="53" spans="1:8">
      <c r="A53" s="4" t="s">
        <v>221</v>
      </c>
      <c r="B53" s="5" t="n">
        <v>2600</v>
      </c>
    </row>
    <row r="54" spans="1:8">
      <c r="A54" s="4" t="s">
        <v>244</v>
      </c>
    </row>
    <row r="55" spans="1:8">
      <c r="A55" s="3" t="s">
        <v>220</v>
      </c>
    </row>
    <row r="56" spans="1:8">
      <c r="A56" s="4" t="s">
        <v>221</v>
      </c>
      <c r="B56" s="7" t="n">
        <v>2600</v>
      </c>
    </row>
    <row r="57" spans="1:8">
      <c r="A57" s="4" t="s">
        <v>245</v>
      </c>
    </row>
    <row r="58" spans="1:8">
      <c r="A58" s="3" t="s">
        <v>220</v>
      </c>
    </row>
    <row r="59" spans="1:8">
      <c r="A59" s="4" t="s">
        <v>246</v>
      </c>
      <c r="E59" s="4" t="s">
        <v>247</v>
      </c>
    </row>
    <row r="60" spans="1:8">
      <c r="A60" s="4" t="s">
        <v>248</v>
      </c>
    </row>
    <row r="61" spans="1:8">
      <c r="A61" s="3" t="s">
        <v>220</v>
      </c>
    </row>
    <row r="62" spans="1:8">
      <c r="A62" s="4" t="s">
        <v>222</v>
      </c>
      <c r="C62" s="5" t="n">
        <v>31396</v>
      </c>
      <c r="D62" s="5" t="n">
        <v>14211</v>
      </c>
      <c r="E62" s="7" t="n">
        <v>52216</v>
      </c>
      <c r="F62" s="5" t="n">
        <v>38441</v>
      </c>
    </row>
    <row r="63" spans="1:8">
      <c r="A63" s="4" t="s">
        <v>249</v>
      </c>
    </row>
    <row r="64" spans="1:8">
      <c r="A64" s="3" t="s">
        <v>220</v>
      </c>
    </row>
    <row r="65" spans="1:8">
      <c r="A65" s="4" t="s">
        <v>222</v>
      </c>
      <c r="C65" s="5" t="n">
        <v>21100</v>
      </c>
      <c r="D65" s="5" t="n">
        <v>14200</v>
      </c>
      <c r="F65" s="5" t="n">
        <v>38400</v>
      </c>
    </row>
    <row r="66" spans="1:8">
      <c r="A66" s="4" t="s">
        <v>250</v>
      </c>
    </row>
    <row r="67" spans="1:8">
      <c r="A67" s="3" t="s">
        <v>220</v>
      </c>
    </row>
    <row r="68" spans="1:8">
      <c r="A68" s="4" t="s">
        <v>222</v>
      </c>
      <c r="C68" s="5" t="n">
        <v>24800</v>
      </c>
      <c r="E68" s="5" t="n">
        <v>40400</v>
      </c>
    </row>
    <row r="69" spans="1:8">
      <c r="A69" s="4" t="s">
        <v>251</v>
      </c>
    </row>
    <row r="70" spans="1:8">
      <c r="A70" s="3" t="s">
        <v>220</v>
      </c>
    </row>
    <row r="71" spans="1:8">
      <c r="A71" s="4" t="s">
        <v>222</v>
      </c>
      <c r="C71" s="5" t="n">
        <v>15600</v>
      </c>
      <c r="D71" s="5" t="n">
        <v>9700</v>
      </c>
      <c r="F71" s="5" t="n">
        <v>26400</v>
      </c>
    </row>
    <row r="72" spans="1:8">
      <c r="A72" s="4" t="s">
        <v>252</v>
      </c>
    </row>
    <row r="73" spans="1:8">
      <c r="A73" s="3" t="s">
        <v>220</v>
      </c>
    </row>
    <row r="74" spans="1:8">
      <c r="A74" s="4" t="s">
        <v>222</v>
      </c>
      <c r="C74" s="5" t="n">
        <v>4700</v>
      </c>
      <c r="E74" s="5" t="n">
        <v>8100</v>
      </c>
    </row>
    <row r="75" spans="1:8">
      <c r="A75" s="4" t="s">
        <v>253</v>
      </c>
    </row>
    <row r="76" spans="1:8">
      <c r="A76" s="3" t="s">
        <v>220</v>
      </c>
    </row>
    <row r="77" spans="1:8">
      <c r="A77" s="4" t="s">
        <v>222</v>
      </c>
      <c r="C77" s="5" t="n">
        <v>3400</v>
      </c>
      <c r="D77" s="5" t="n">
        <v>2900</v>
      </c>
      <c r="F77" s="5" t="n">
        <v>7500</v>
      </c>
    </row>
    <row r="78" spans="1:8">
      <c r="A78" s="4" t="s">
        <v>254</v>
      </c>
    </row>
    <row r="79" spans="1:8">
      <c r="A79" s="3" t="s">
        <v>220</v>
      </c>
    </row>
    <row r="80" spans="1:8">
      <c r="A80" s="4" t="s">
        <v>222</v>
      </c>
      <c r="C80" s="5" t="n">
        <v>1200</v>
      </c>
      <c r="E80" s="5" t="n">
        <v>2800</v>
      </c>
    </row>
    <row r="81" spans="1:8">
      <c r="A81" s="4" t="s">
        <v>255</v>
      </c>
    </row>
    <row r="82" spans="1:8">
      <c r="A82" s="3" t="s">
        <v>220</v>
      </c>
    </row>
    <row r="83" spans="1:8">
      <c r="A83" s="4" t="s">
        <v>222</v>
      </c>
      <c r="C83" s="5" t="n">
        <v>1600</v>
      </c>
      <c r="D83" s="5" t="n">
        <v>1300</v>
      </c>
      <c r="F83" s="5" t="n">
        <v>3100</v>
      </c>
    </row>
    <row r="84" spans="1:8">
      <c r="A84" s="4" t="s">
        <v>127</v>
      </c>
    </row>
    <row r="85" spans="1:8">
      <c r="A85" s="3" t="s">
        <v>220</v>
      </c>
    </row>
    <row r="86" spans="1:8">
      <c r="A86" s="4" t="s">
        <v>222</v>
      </c>
      <c r="C86" s="5" t="n">
        <v>700</v>
      </c>
      <c r="E86" s="7" t="n">
        <v>900</v>
      </c>
    </row>
    <row r="87" spans="1:8">
      <c r="A87" s="4" t="s">
        <v>256</v>
      </c>
    </row>
    <row r="88" spans="1:8">
      <c r="A88" s="3" t="s">
        <v>220</v>
      </c>
    </row>
    <row r="89" spans="1:8">
      <c r="A89" s="4" t="s">
        <v>222</v>
      </c>
      <c r="C89" s="7" t="n">
        <v>500</v>
      </c>
      <c r="D89" s="7" t="n">
        <v>300</v>
      </c>
      <c r="F89" s="7" t="n">
        <v>14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9</v>
      </c>
      <c r="D1" s="2" t="s">
        <v>1</v>
      </c>
    </row>
    <row r="2" spans="1:5">
      <c r="B2" s="2" t="s">
        <v>2</v>
      </c>
      <c r="C2" s="2" t="s">
        <v>70</v>
      </c>
      <c r="D2" s="2" t="s">
        <v>2</v>
      </c>
      <c r="E2" s="2" t="s">
        <v>70</v>
      </c>
    </row>
    <row r="3" spans="1:5">
      <c r="A3" s="3" t="s">
        <v>258</v>
      </c>
    </row>
    <row r="4" spans="1:5">
      <c r="A4" s="4" t="s">
        <v>222</v>
      </c>
      <c r="B4" s="7" t="n">
        <v>90043</v>
      </c>
      <c r="C4" s="7" t="n">
        <v>27995</v>
      </c>
      <c r="D4" s="7" t="n">
        <v>146200</v>
      </c>
      <c r="E4" s="7" t="n">
        <v>57264</v>
      </c>
    </row>
    <row r="5" spans="1:5">
      <c r="A5" s="4" t="s">
        <v>259</v>
      </c>
    </row>
    <row r="6" spans="1:5">
      <c r="A6" s="3" t="s">
        <v>258</v>
      </c>
    </row>
    <row r="7" spans="1:5">
      <c r="A7" s="4" t="s">
        <v>222</v>
      </c>
      <c r="B7" s="5" t="n">
        <v>7612</v>
      </c>
      <c r="C7" s="5" t="n">
        <v>5550</v>
      </c>
      <c r="D7" s="5" t="n">
        <v>12003</v>
      </c>
      <c r="E7" s="5" t="n">
        <v>6672</v>
      </c>
    </row>
    <row r="8" spans="1:5">
      <c r="A8" s="4" t="s">
        <v>260</v>
      </c>
    </row>
    <row r="9" spans="1:5">
      <c r="A9" s="3" t="s">
        <v>258</v>
      </c>
    </row>
    <row r="10" spans="1:5">
      <c r="A10" s="4" t="s">
        <v>222</v>
      </c>
      <c r="B10" s="5" t="n">
        <v>51035</v>
      </c>
      <c r="C10" s="5" t="n">
        <v>8234</v>
      </c>
      <c r="D10" s="5" t="n">
        <v>81981</v>
      </c>
      <c r="E10" s="5" t="n">
        <v>12151</v>
      </c>
    </row>
    <row r="11" spans="1:5">
      <c r="A11" s="4" t="s">
        <v>261</v>
      </c>
    </row>
    <row r="12" spans="1:5">
      <c r="A12" s="3" t="s">
        <v>258</v>
      </c>
    </row>
    <row r="13" spans="1:5">
      <c r="A13" s="4" t="s">
        <v>222</v>
      </c>
      <c r="B13" s="5" t="n">
        <v>47981</v>
      </c>
      <c r="C13" s="5" t="n">
        <v>666</v>
      </c>
      <c r="D13" s="5" t="n">
        <v>74936</v>
      </c>
      <c r="E13" s="5" t="n">
        <v>3538</v>
      </c>
    </row>
    <row r="14" spans="1:5">
      <c r="A14" s="4" t="s">
        <v>262</v>
      </c>
    </row>
    <row r="15" spans="1:5">
      <c r="A15" s="3" t="s">
        <v>258</v>
      </c>
    </row>
    <row r="16" spans="1:5">
      <c r="A16" s="4" t="s">
        <v>222</v>
      </c>
      <c r="B16" s="5" t="n">
        <v>1919</v>
      </c>
      <c r="C16" s="5" t="n">
        <v>4497</v>
      </c>
      <c r="D16" s="5" t="n">
        <v>4744</v>
      </c>
      <c r="E16" s="5" t="n">
        <v>5505</v>
      </c>
    </row>
    <row r="17" spans="1:5">
      <c r="A17" s="4" t="s">
        <v>127</v>
      </c>
    </row>
    <row r="18" spans="1:5">
      <c r="A18" s="3" t="s">
        <v>258</v>
      </c>
    </row>
    <row r="19" spans="1:5">
      <c r="A19" s="4" t="s">
        <v>222</v>
      </c>
      <c r="B19" s="7" t="n">
        <v>1135</v>
      </c>
      <c r="C19" s="7" t="n">
        <v>3071</v>
      </c>
      <c r="D19" s="7" t="n">
        <v>2301</v>
      </c>
      <c r="E19" s="7" t="n">
        <v>31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1459</v>
      </c>
      <c r="C3" s="7" t="n">
        <v>20620</v>
      </c>
    </row>
    <row r="4" spans="1:3">
      <c r="A4" s="4" t="s">
        <v>26</v>
      </c>
      <c r="B4" s="5" t="n">
        <v>805468</v>
      </c>
      <c r="C4" s="5" t="n">
        <v>181041</v>
      </c>
    </row>
    <row r="5" spans="1:3">
      <c r="A5" s="4" t="s">
        <v>27</v>
      </c>
      <c r="B5" s="5" t="n">
        <v>59796</v>
      </c>
      <c r="C5" s="5" t="n">
        <v>0</v>
      </c>
    </row>
    <row r="6" spans="1:3">
      <c r="A6" s="4" t="s">
        <v>28</v>
      </c>
      <c r="B6" s="5" t="n">
        <v>42001</v>
      </c>
      <c r="C6" s="5" t="n">
        <v>25596</v>
      </c>
    </row>
    <row r="7" spans="1:3">
      <c r="A7" s="4" t="s">
        <v>29</v>
      </c>
      <c r="B7" s="5" t="n">
        <v>9520</v>
      </c>
      <c r="C7" s="5" t="n">
        <v>4373</v>
      </c>
    </row>
    <row r="8" spans="1:3">
      <c r="A8" s="4" t="s">
        <v>30</v>
      </c>
      <c r="B8" s="5" t="n">
        <v>399409</v>
      </c>
      <c r="C8" s="5" t="n">
        <v>0</v>
      </c>
    </row>
    <row r="9" spans="1:3">
      <c r="A9" s="4" t="s">
        <v>31</v>
      </c>
      <c r="B9" s="5" t="n">
        <v>12817</v>
      </c>
      <c r="C9" s="5" t="n">
        <v>5391</v>
      </c>
    </row>
    <row r="10" spans="1:3">
      <c r="A10" s="4" t="s">
        <v>32</v>
      </c>
      <c r="B10" s="5" t="n">
        <v>1480470</v>
      </c>
      <c r="C10" s="5" t="n">
        <v>237021</v>
      </c>
    </row>
    <row r="11" spans="1:3">
      <c r="A11" s="4" t="s">
        <v>33</v>
      </c>
      <c r="B11" s="5" t="n">
        <v>44586</v>
      </c>
      <c r="C11" s="5" t="n">
        <v>84422</v>
      </c>
    </row>
    <row r="12" spans="1:3">
      <c r="A12" s="4" t="s">
        <v>27</v>
      </c>
      <c r="B12" s="5" t="n">
        <v>0</v>
      </c>
      <c r="C12" s="5" t="n">
        <v>6438</v>
      </c>
    </row>
    <row r="13" spans="1:3">
      <c r="A13" s="4" t="s">
        <v>34</v>
      </c>
      <c r="B13" s="5" t="n">
        <v>222001</v>
      </c>
      <c r="C13" s="5" t="n">
        <v>228584</v>
      </c>
    </row>
    <row r="14" spans="1:3">
      <c r="A14" s="4" t="s">
        <v>35</v>
      </c>
      <c r="B14" s="5" t="n">
        <v>85961</v>
      </c>
      <c r="C14" s="5" t="n">
        <v>85959</v>
      </c>
    </row>
    <row r="15" spans="1:3">
      <c r="A15" s="4" t="s">
        <v>36</v>
      </c>
      <c r="B15" s="5" t="n">
        <v>20437</v>
      </c>
      <c r="C15" s="5" t="n">
        <v>19526</v>
      </c>
    </row>
    <row r="16" spans="1:3">
      <c r="A16" s="4" t="s">
        <v>37</v>
      </c>
      <c r="B16" s="5" t="n">
        <v>4187</v>
      </c>
      <c r="C16" s="5" t="n">
        <v>4212</v>
      </c>
    </row>
    <row r="17" spans="1:3">
      <c r="A17" s="4" t="s">
        <v>38</v>
      </c>
      <c r="B17" s="5" t="n">
        <v>642</v>
      </c>
      <c r="C17" s="5" t="n">
        <v>4859</v>
      </c>
    </row>
    <row r="18" spans="1:3">
      <c r="A18" s="4" t="s">
        <v>39</v>
      </c>
      <c r="B18" s="5" t="n">
        <v>1858284</v>
      </c>
      <c r="C18" s="5" t="n">
        <v>671021</v>
      </c>
    </row>
    <row r="19" spans="1:3">
      <c r="A19" s="3" t="s">
        <v>40</v>
      </c>
    </row>
    <row r="20" spans="1:3">
      <c r="A20" s="4" t="s">
        <v>41</v>
      </c>
      <c r="B20" s="5" t="n">
        <v>2682</v>
      </c>
      <c r="C20" s="5" t="n">
        <v>2259</v>
      </c>
    </row>
    <row r="21" spans="1:3">
      <c r="A21" s="4" t="s">
        <v>42</v>
      </c>
      <c r="B21" s="5" t="n">
        <v>9312</v>
      </c>
      <c r="C21" s="5" t="n">
        <v>7377</v>
      </c>
    </row>
    <row r="22" spans="1:3">
      <c r="A22" s="4" t="s">
        <v>43</v>
      </c>
      <c r="B22" s="5" t="n">
        <v>7495</v>
      </c>
      <c r="C22" s="5" t="n">
        <v>4703</v>
      </c>
    </row>
    <row r="23" spans="1:3">
      <c r="A23" s="4" t="s">
        <v>44</v>
      </c>
      <c r="B23" s="5" t="n">
        <v>1700</v>
      </c>
      <c r="C23" s="5" t="n">
        <v>0</v>
      </c>
    </row>
    <row r="24" spans="1:3">
      <c r="A24" s="4" t="s">
        <v>45</v>
      </c>
      <c r="B24" s="5" t="n">
        <v>210370</v>
      </c>
      <c r="C24" s="5" t="n">
        <v>224529</v>
      </c>
    </row>
    <row r="25" spans="1:3">
      <c r="A25" s="4" t="s">
        <v>46</v>
      </c>
      <c r="B25" s="5" t="n">
        <v>632850</v>
      </c>
      <c r="C25" s="5" t="n">
        <v>238868</v>
      </c>
    </row>
    <row r="26" spans="1:3">
      <c r="A26" s="4" t="s">
        <v>47</v>
      </c>
      <c r="B26" s="5" t="n">
        <v>595912</v>
      </c>
      <c r="C26" s="4" t="s">
        <v>48</v>
      </c>
    </row>
    <row r="27" spans="1:3">
      <c r="A27" s="4" t="s">
        <v>49</v>
      </c>
      <c r="B27" s="5" t="n">
        <v>8146</v>
      </c>
      <c r="C27" s="5" t="n">
        <v>9258</v>
      </c>
    </row>
    <row r="28" spans="1:3">
      <c r="A28" s="4" t="s">
        <v>50</v>
      </c>
      <c r="B28" s="5" t="n">
        <v>1563</v>
      </c>
      <c r="C28" s="5" t="n">
        <v>4248</v>
      </c>
    </row>
    <row r="29" spans="1:3">
      <c r="A29" s="4" t="s">
        <v>51</v>
      </c>
      <c r="B29" s="5" t="n">
        <v>1238471</v>
      </c>
      <c r="C29" s="5" t="n">
        <v>252374</v>
      </c>
    </row>
    <row r="30" spans="1:3">
      <c r="A30" s="4" t="s">
        <v>52</v>
      </c>
      <c r="B30" s="4" t="s">
        <v>48</v>
      </c>
      <c r="C30" s="4" t="s">
        <v>48</v>
      </c>
    </row>
    <row r="31" spans="1:3">
      <c r="A31" s="4" t="s">
        <v>53</v>
      </c>
      <c r="B31" s="5" t="n">
        <v>0</v>
      </c>
      <c r="C31" s="5" t="n">
        <v>18859</v>
      </c>
    </row>
    <row r="32" spans="1:3">
      <c r="A32" s="3" t="s">
        <v>54</v>
      </c>
    </row>
    <row r="33" spans="1:3">
      <c r="A33" s="4" t="s">
        <v>55</v>
      </c>
      <c r="B33" s="5" t="n">
        <v>21</v>
      </c>
      <c r="C33" s="5" t="n">
        <v>21</v>
      </c>
    </row>
    <row r="34" spans="1:3">
      <c r="A34" s="4" t="s">
        <v>56</v>
      </c>
      <c r="B34" s="5" t="n">
        <v>874183</v>
      </c>
      <c r="C34" s="5" t="n">
        <v>798205</v>
      </c>
    </row>
    <row r="35" spans="1:3">
      <c r="A35" s="4" t="s">
        <v>57</v>
      </c>
      <c r="B35" s="5" t="n">
        <v>-151</v>
      </c>
      <c r="C35" s="5" t="n">
        <v>2486</v>
      </c>
    </row>
    <row r="36" spans="1:3">
      <c r="A36" s="4" t="s">
        <v>58</v>
      </c>
      <c r="B36" s="5" t="n">
        <v>-254240</v>
      </c>
      <c r="C36" s="5" t="n">
        <v>-400924</v>
      </c>
    </row>
    <row r="37" spans="1:3">
      <c r="A37" s="4" t="s">
        <v>59</v>
      </c>
      <c r="B37" s="5" t="n">
        <v>619813</v>
      </c>
      <c r="C37" s="5" t="n">
        <v>399788</v>
      </c>
    </row>
    <row r="38" spans="1:3">
      <c r="A38" s="4" t="s">
        <v>60</v>
      </c>
      <c r="B38" s="5" t="n">
        <v>1858284</v>
      </c>
      <c r="C38" s="5" t="n">
        <v>671021</v>
      </c>
    </row>
    <row r="39" spans="1:3">
      <c r="A39" s="4" t="s">
        <v>61</v>
      </c>
      <c r="B39" s="7" t="n">
        <v>401291</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804206</v>
      </c>
      <c r="C3" s="7" t="n">
        <v>179528</v>
      </c>
    </row>
    <row r="4" spans="1:3">
      <c r="A4" s="4" t="s">
        <v>266</v>
      </c>
      <c r="B4" s="5" t="n">
        <v>1524</v>
      </c>
      <c r="C4" s="5" t="n">
        <v>1695</v>
      </c>
    </row>
    <row r="5" spans="1:3">
      <c r="A5" s="4" t="s">
        <v>267</v>
      </c>
      <c r="B5" s="5" t="n">
        <v>262</v>
      </c>
      <c r="C5" s="5" t="n">
        <v>182</v>
      </c>
    </row>
    <row r="6" spans="1:3">
      <c r="A6" s="4" t="s">
        <v>268</v>
      </c>
      <c r="B6" s="5" t="n">
        <v>805468</v>
      </c>
      <c r="C6" s="5" t="n">
        <v>181041</v>
      </c>
    </row>
    <row r="7" spans="1:3">
      <c r="A7" s="4" t="s">
        <v>269</v>
      </c>
    </row>
    <row r="8" spans="1:3">
      <c r="A8" s="3" t="s">
        <v>264</v>
      </c>
    </row>
    <row r="9" spans="1:3">
      <c r="A9" s="4" t="s">
        <v>265</v>
      </c>
      <c r="B9" s="5" t="n">
        <v>361826</v>
      </c>
      <c r="C9" s="5" t="n">
        <v>80095</v>
      </c>
    </row>
    <row r="10" spans="1:3">
      <c r="A10" s="4" t="s">
        <v>266</v>
      </c>
      <c r="B10" s="5" t="n">
        <v>36</v>
      </c>
      <c r="C10" s="5" t="n">
        <v>6</v>
      </c>
    </row>
    <row r="11" spans="1:3">
      <c r="A11" s="4" t="s">
        <v>267</v>
      </c>
      <c r="B11" s="5" t="n">
        <v>79</v>
      </c>
      <c r="C11" s="5" t="n">
        <v>42</v>
      </c>
    </row>
    <row r="12" spans="1:3">
      <c r="A12" s="4" t="s">
        <v>268</v>
      </c>
      <c r="B12" s="5" t="n">
        <v>361783</v>
      </c>
      <c r="C12" s="5" t="n">
        <v>80059</v>
      </c>
    </row>
    <row r="13" spans="1:3">
      <c r="A13" s="4" t="s">
        <v>270</v>
      </c>
    </row>
    <row r="14" spans="1:3">
      <c r="A14" s="3" t="s">
        <v>264</v>
      </c>
    </row>
    <row r="15" spans="1:3">
      <c r="A15" s="4" t="s">
        <v>265</v>
      </c>
      <c r="B15" s="5" t="n">
        <v>84275</v>
      </c>
      <c r="C15" s="5" t="n">
        <v>55335</v>
      </c>
    </row>
    <row r="16" spans="1:3">
      <c r="A16" s="4" t="s">
        <v>266</v>
      </c>
      <c r="B16" s="5" t="n">
        <v>1</v>
      </c>
      <c r="C16" s="5" t="n">
        <v>0</v>
      </c>
    </row>
    <row r="17" spans="1:3">
      <c r="A17" s="4" t="s">
        <v>267</v>
      </c>
      <c r="B17" s="5" t="n">
        <v>138</v>
      </c>
      <c r="C17" s="5" t="n">
        <v>96</v>
      </c>
    </row>
    <row r="18" spans="1:3">
      <c r="A18" s="4" t="s">
        <v>268</v>
      </c>
      <c r="B18" s="5" t="n">
        <v>84138</v>
      </c>
      <c r="C18" s="5" t="n">
        <v>55239</v>
      </c>
    </row>
    <row r="19" spans="1:3">
      <c r="A19" s="4" t="s">
        <v>271</v>
      </c>
    </row>
    <row r="20" spans="1:3">
      <c r="A20" s="3" t="s">
        <v>264</v>
      </c>
    </row>
    <row r="21" spans="1:3">
      <c r="A21" s="4" t="s">
        <v>265</v>
      </c>
      <c r="B21" s="5" t="n">
        <v>243544</v>
      </c>
      <c r="C21" s="5" t="n">
        <v>27933</v>
      </c>
    </row>
    <row r="22" spans="1:3">
      <c r="A22" s="4" t="s">
        <v>266</v>
      </c>
      <c r="B22" s="5" t="n">
        <v>10</v>
      </c>
      <c r="C22" s="5" t="n">
        <v>0</v>
      </c>
    </row>
    <row r="23" spans="1:3">
      <c r="A23" s="4" t="s">
        <v>267</v>
      </c>
      <c r="B23" s="5" t="n">
        <v>12</v>
      </c>
      <c r="C23" s="5" t="n">
        <v>20</v>
      </c>
    </row>
    <row r="24" spans="1:3">
      <c r="A24" s="4" t="s">
        <v>268</v>
      </c>
      <c r="B24" s="5" t="n">
        <v>243542</v>
      </c>
      <c r="C24" s="5" t="n">
        <v>27913</v>
      </c>
    </row>
    <row r="25" spans="1:3">
      <c r="A25" s="4" t="s">
        <v>272</v>
      </c>
    </row>
    <row r="26" spans="1:3">
      <c r="A26" s="3" t="s">
        <v>264</v>
      </c>
    </row>
    <row r="27" spans="1:3">
      <c r="A27" s="4" t="s">
        <v>265</v>
      </c>
      <c r="B27" s="5" t="n">
        <v>112403</v>
      </c>
      <c r="C27" s="5" t="n">
        <v>8939</v>
      </c>
    </row>
    <row r="28" spans="1:3">
      <c r="A28" s="4" t="s">
        <v>266</v>
      </c>
      <c r="B28" s="5" t="n">
        <v>14</v>
      </c>
      <c r="C28" s="5" t="n">
        <v>0</v>
      </c>
    </row>
    <row r="29" spans="1:3">
      <c r="A29" s="4" t="s">
        <v>267</v>
      </c>
      <c r="B29" s="5" t="n">
        <v>20</v>
      </c>
      <c r="C29" s="5" t="n">
        <v>10</v>
      </c>
    </row>
    <row r="30" spans="1:3">
      <c r="A30" s="4" t="s">
        <v>268</v>
      </c>
      <c r="B30" s="5" t="n">
        <v>112397</v>
      </c>
      <c r="C30" s="5" t="n">
        <v>8929</v>
      </c>
    </row>
    <row r="31" spans="1:3">
      <c r="A31" s="4" t="s">
        <v>273</v>
      </c>
    </row>
    <row r="32" spans="1:3">
      <c r="A32" s="3" t="s">
        <v>264</v>
      </c>
    </row>
    <row r="33" spans="1:3">
      <c r="A33" s="4" t="s">
        <v>265</v>
      </c>
      <c r="B33" s="5" t="n">
        <v>0</v>
      </c>
      <c r="C33" s="5" t="n">
        <v>4991</v>
      </c>
    </row>
    <row r="34" spans="1:3">
      <c r="A34" s="4" t="s">
        <v>266</v>
      </c>
      <c r="B34" s="5" t="n">
        <v>0</v>
      </c>
      <c r="C34" s="5" t="n">
        <v>0</v>
      </c>
    </row>
    <row r="35" spans="1:3">
      <c r="A35" s="4" t="s">
        <v>267</v>
      </c>
      <c r="B35" s="5" t="n">
        <v>0</v>
      </c>
      <c r="C35" s="5" t="n">
        <v>1</v>
      </c>
    </row>
    <row r="36" spans="1:3">
      <c r="A36" s="4" t="s">
        <v>268</v>
      </c>
      <c r="B36" s="5" t="n">
        <v>0</v>
      </c>
      <c r="C36" s="5" t="n">
        <v>4990</v>
      </c>
    </row>
    <row r="37" spans="1:3">
      <c r="A37" s="4" t="s">
        <v>274</v>
      </c>
    </row>
    <row r="38" spans="1:3">
      <c r="A38" s="3" t="s">
        <v>264</v>
      </c>
    </row>
    <row r="39" spans="1:3">
      <c r="A39" s="4" t="s">
        <v>265</v>
      </c>
      <c r="B39" s="5" t="n">
        <v>2023</v>
      </c>
      <c r="C39" s="5" t="n">
        <v>2028</v>
      </c>
    </row>
    <row r="40" spans="1:3">
      <c r="A40" s="4" t="s">
        <v>266</v>
      </c>
      <c r="B40" s="5" t="n">
        <v>0</v>
      </c>
      <c r="C40" s="5" t="n">
        <v>0</v>
      </c>
    </row>
    <row r="41" spans="1:3">
      <c r="A41" s="4" t="s">
        <v>267</v>
      </c>
      <c r="B41" s="5" t="n">
        <v>13</v>
      </c>
      <c r="C41" s="5" t="n">
        <v>13</v>
      </c>
    </row>
    <row r="42" spans="1:3">
      <c r="A42" s="4" t="s">
        <v>268</v>
      </c>
      <c r="B42" s="5" t="n">
        <v>2010</v>
      </c>
      <c r="C42" s="5" t="n">
        <v>2015</v>
      </c>
    </row>
    <row r="43" spans="1:3">
      <c r="A43" s="4" t="s">
        <v>275</v>
      </c>
    </row>
    <row r="44" spans="1:3">
      <c r="A44" s="3" t="s">
        <v>264</v>
      </c>
    </row>
    <row r="45" spans="1:3">
      <c r="A45" s="4" t="s">
        <v>265</v>
      </c>
      <c r="B45" s="5" t="n">
        <v>135</v>
      </c>
      <c r="C45" s="5" t="n">
        <v>207</v>
      </c>
    </row>
    <row r="46" spans="1:3">
      <c r="A46" s="4" t="s">
        <v>266</v>
      </c>
      <c r="B46" s="5" t="n">
        <v>1463</v>
      </c>
      <c r="C46" s="5" t="n">
        <v>1689</v>
      </c>
    </row>
    <row r="47" spans="1:3">
      <c r="A47" s="4" t="s">
        <v>267</v>
      </c>
      <c r="B47" s="5" t="n">
        <v>0</v>
      </c>
      <c r="C47" s="5" t="n">
        <v>0</v>
      </c>
    </row>
    <row r="48" spans="1:3">
      <c r="A48" s="4" t="s">
        <v>268</v>
      </c>
      <c r="B48" s="7" t="n">
        <v>1598</v>
      </c>
      <c r="C48" s="7" t="n">
        <v>18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35</v>
      </c>
      <c r="B3" s="7" t="n">
        <v>85961</v>
      </c>
      <c r="C3" s="7" t="n">
        <v>85959</v>
      </c>
    </row>
    <row r="4" spans="1:3">
      <c r="A4" s="4" t="s">
        <v>278</v>
      </c>
      <c r="B4" s="5" t="n">
        <v>307962</v>
      </c>
      <c r="C4" s="5" t="n">
        <v>314543</v>
      </c>
    </row>
    <row r="5" spans="1:3">
      <c r="A5" s="4" t="s">
        <v>279</v>
      </c>
    </row>
    <row r="6" spans="1:3">
      <c r="A6" s="3" t="s">
        <v>277</v>
      </c>
    </row>
    <row r="7" spans="1:3">
      <c r="A7" s="4" t="s">
        <v>280</v>
      </c>
      <c r="B7" s="5" t="n">
        <v>228413</v>
      </c>
      <c r="C7" s="5" t="n">
        <v>222900</v>
      </c>
    </row>
    <row r="8" spans="1:3">
      <c r="A8" s="4" t="s">
        <v>281</v>
      </c>
      <c r="B8" s="5" t="n">
        <v>-29078</v>
      </c>
      <c r="C8" s="5" t="n">
        <v>-23301</v>
      </c>
    </row>
    <row r="9" spans="1:3">
      <c r="A9" s="4" t="s">
        <v>282</v>
      </c>
    </row>
    <row r="10" spans="1:3">
      <c r="A10" s="3" t="s">
        <v>277</v>
      </c>
    </row>
    <row r="11" spans="1:3">
      <c r="A11" s="4" t="s">
        <v>280</v>
      </c>
      <c r="B11" s="5" t="n">
        <v>2642</v>
      </c>
      <c r="C11" s="5" t="n">
        <v>2642</v>
      </c>
    </row>
    <row r="12" spans="1:3">
      <c r="A12" s="4" t="s">
        <v>281</v>
      </c>
      <c r="B12" s="5" t="n">
        <v>-982</v>
      </c>
      <c r="C12" s="5" t="n">
        <v>-916</v>
      </c>
    </row>
    <row r="13" spans="1:3">
      <c r="A13" s="4" t="s">
        <v>283</v>
      </c>
    </row>
    <row r="14" spans="1:3">
      <c r="A14" s="3" t="s">
        <v>277</v>
      </c>
    </row>
    <row r="15" spans="1:3">
      <c r="A15" s="4" t="s">
        <v>280</v>
      </c>
      <c r="B15" s="5" t="n">
        <v>29600</v>
      </c>
      <c r="C15" s="5" t="n">
        <v>29600</v>
      </c>
    </row>
    <row r="16" spans="1:3">
      <c r="A16" s="4" t="s">
        <v>281</v>
      </c>
      <c r="B16" s="5" t="n">
        <v>-11004</v>
      </c>
      <c r="C16" s="5" t="n">
        <v>-10264</v>
      </c>
    </row>
    <row r="17" spans="1:3">
      <c r="A17" s="4" t="s">
        <v>284</v>
      </c>
    </row>
    <row r="18" spans="1:3">
      <c r="A18" s="3" t="s">
        <v>277</v>
      </c>
    </row>
    <row r="19" spans="1:3">
      <c r="A19" s="4" t="s">
        <v>280</v>
      </c>
      <c r="B19" s="5" t="n">
        <v>26298</v>
      </c>
      <c r="C19" s="5" t="n">
        <v>26298</v>
      </c>
    </row>
    <row r="20" spans="1:3">
      <c r="A20" s="4" t="s">
        <v>281</v>
      </c>
      <c r="B20" s="5" t="n">
        <v>-5861</v>
      </c>
      <c r="C20" s="5" t="n">
        <v>-6772</v>
      </c>
    </row>
    <row r="21" spans="1:3">
      <c r="A21" s="4" t="s">
        <v>278</v>
      </c>
      <c r="B21" s="5" t="n">
        <v>20437</v>
      </c>
      <c r="C21" s="5" t="n">
        <v>19526</v>
      </c>
    </row>
    <row r="22" spans="1:3">
      <c r="A22" s="4" t="s">
        <v>285</v>
      </c>
    </row>
    <row r="23" spans="1:3">
      <c r="A23" s="3" t="s">
        <v>277</v>
      </c>
    </row>
    <row r="24" spans="1:3">
      <c r="A24" s="4" t="s">
        <v>286</v>
      </c>
      <c r="B24" s="5" t="n">
        <v>2410</v>
      </c>
      <c r="C24" s="5" t="n">
        <v>7923</v>
      </c>
    </row>
    <row r="25" spans="1:3">
      <c r="A25" s="4" t="s">
        <v>287</v>
      </c>
    </row>
    <row r="26" spans="1:3">
      <c r="A26" s="3" t="s">
        <v>277</v>
      </c>
    </row>
    <row r="27" spans="1:3">
      <c r="A27" s="4" t="s">
        <v>280</v>
      </c>
      <c r="B27" s="5" t="n">
        <v>17696</v>
      </c>
      <c r="C27" s="5" t="n">
        <v>17696</v>
      </c>
    </row>
    <row r="28" spans="1:3">
      <c r="A28" s="4" t="s">
        <v>288</v>
      </c>
    </row>
    <row r="29" spans="1:3">
      <c r="A29" s="3" t="s">
        <v>277</v>
      </c>
    </row>
    <row r="30" spans="1:3">
      <c r="A30" s="4" t="s">
        <v>280</v>
      </c>
      <c r="B30" s="7" t="n">
        <v>8602</v>
      </c>
      <c r="C30" s="7" t="n">
        <v>86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3166</v>
      </c>
      <c r="C3" s="7" t="n">
        <v>4085</v>
      </c>
    </row>
    <row r="4" spans="1:3">
      <c r="A4" s="4" t="s">
        <v>292</v>
      </c>
      <c r="B4" s="5" t="n">
        <v>367</v>
      </c>
      <c r="C4" s="5" t="n">
        <v>430</v>
      </c>
    </row>
    <row r="5" spans="1:3">
      <c r="A5" s="4" t="s">
        <v>293</v>
      </c>
      <c r="B5" s="5" t="n">
        <v>468</v>
      </c>
      <c r="C5" s="5" t="n">
        <v>396</v>
      </c>
    </row>
    <row r="6" spans="1:3">
      <c r="A6" s="4" t="s">
        <v>294</v>
      </c>
      <c r="B6" s="5" t="n">
        <v>2245</v>
      </c>
      <c r="C6" s="5" t="n">
        <v>954</v>
      </c>
    </row>
    <row r="7" spans="1:3">
      <c r="A7" s="4" t="s">
        <v>127</v>
      </c>
      <c r="B7" s="5" t="n">
        <v>3066</v>
      </c>
      <c r="C7" s="5" t="n">
        <v>1512</v>
      </c>
    </row>
    <row r="8" spans="1:3">
      <c r="A8" s="4" t="s">
        <v>295</v>
      </c>
      <c r="B8" s="7" t="n">
        <v>9312</v>
      </c>
      <c r="C8" s="7" t="n">
        <v>73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3" t="s">
        <v>297</v>
      </c>
    </row>
    <row r="4" spans="1:5">
      <c r="A4" s="4" t="s">
        <v>298</v>
      </c>
      <c r="B4" s="7" t="n">
        <v>4812</v>
      </c>
      <c r="C4" s="7" t="n">
        <v>4624</v>
      </c>
      <c r="D4" s="7" t="n">
        <v>9367</v>
      </c>
      <c r="E4" s="7" t="n">
        <v>10669</v>
      </c>
    </row>
    <row r="5" spans="1:5">
      <c r="A5" s="4" t="s">
        <v>299</v>
      </c>
    </row>
    <row r="6" spans="1:5">
      <c r="A6" s="3" t="s">
        <v>297</v>
      </c>
    </row>
    <row r="7" spans="1:5">
      <c r="A7" s="4" t="s">
        <v>298</v>
      </c>
      <c r="B7" s="5" t="n">
        <v>2096</v>
      </c>
      <c r="C7" s="5" t="n">
        <v>1928</v>
      </c>
      <c r="D7" s="5" t="n">
        <v>3863</v>
      </c>
      <c r="E7" s="5" t="n">
        <v>5867</v>
      </c>
    </row>
    <row r="8" spans="1:5">
      <c r="A8" s="4" t="s">
        <v>300</v>
      </c>
    </row>
    <row r="9" spans="1:5">
      <c r="A9" s="3" t="s">
        <v>297</v>
      </c>
    </row>
    <row r="10" spans="1:5">
      <c r="A10" s="4" t="s">
        <v>298</v>
      </c>
      <c r="B10" s="7" t="n">
        <v>2716</v>
      </c>
      <c r="C10" s="7" t="n">
        <v>2696</v>
      </c>
      <c r="D10" s="7" t="n">
        <v>5504</v>
      </c>
      <c r="E10" s="7" t="n">
        <v>48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301</v>
      </c>
      <c r="B1" s="2" t="s">
        <v>69</v>
      </c>
      <c r="D1" s="2" t="s">
        <v>1</v>
      </c>
    </row>
    <row r="2" spans="1:5">
      <c r="B2" s="2" t="s">
        <v>2</v>
      </c>
      <c r="C2" s="2" t="s">
        <v>70</v>
      </c>
      <c r="D2" s="2" t="s">
        <v>2</v>
      </c>
      <c r="E2" s="2" t="s">
        <v>70</v>
      </c>
    </row>
    <row r="3" spans="1:5">
      <c r="A3" s="3" t="s">
        <v>152</v>
      </c>
    </row>
    <row r="4" spans="1:5">
      <c r="A4" s="4" t="s">
        <v>302</v>
      </c>
      <c r="B4" s="4" t="s">
        <v>303</v>
      </c>
      <c r="C4" s="4" t="s">
        <v>304</v>
      </c>
      <c r="D4" s="4" t="s">
        <v>303</v>
      </c>
      <c r="E4" s="4" t="s">
        <v>304</v>
      </c>
    </row>
    <row r="5" spans="1:5">
      <c r="A5" s="4" t="s">
        <v>305</v>
      </c>
      <c r="B5" s="4" t="s">
        <v>306</v>
      </c>
      <c r="C5" s="4" t="s">
        <v>306</v>
      </c>
      <c r="D5" s="4" t="s">
        <v>306</v>
      </c>
      <c r="E5" s="4" t="s">
        <v>306</v>
      </c>
    </row>
    <row r="6" spans="1:5">
      <c r="A6" s="4" t="s">
        <v>307</v>
      </c>
      <c r="B6" s="4" t="s">
        <v>308</v>
      </c>
      <c r="C6" s="4" t="s">
        <v>309</v>
      </c>
      <c r="D6" s="4" t="s">
        <v>310</v>
      </c>
      <c r="E6" s="4" t="s">
        <v>309</v>
      </c>
    </row>
    <row r="7" spans="1:5">
      <c r="A7" s="4" t="s">
        <v>311</v>
      </c>
      <c r="B7" s="4" t="s">
        <v>312</v>
      </c>
      <c r="C7" s="4" t="s">
        <v>313</v>
      </c>
      <c r="D7" s="4" t="s">
        <v>314</v>
      </c>
      <c r="E7" s="4" t="s">
        <v>3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6"/>
    <col customWidth="1" max="5" min="5" width="14"/>
    <col customWidth="1" max="6" min="6" width="16"/>
  </cols>
  <sheetData>
    <row r="1" spans="1:6">
      <c r="A1" s="1" t="s">
        <v>316</v>
      </c>
      <c r="B1" s="2" t="s">
        <v>2</v>
      </c>
      <c r="C1" s="2" t="s">
        <v>317</v>
      </c>
      <c r="D1" s="2" t="s">
        <v>318</v>
      </c>
      <c r="E1" s="2" t="s">
        <v>23</v>
      </c>
      <c r="F1" s="2" t="s">
        <v>319</v>
      </c>
    </row>
    <row r="2" spans="1:6">
      <c r="A2" s="4" t="s">
        <v>320</v>
      </c>
    </row>
    <row r="3" spans="1:6">
      <c r="A3" s="3" t="s">
        <v>321</v>
      </c>
    </row>
    <row r="4" spans="1:6">
      <c r="A4" s="4" t="s">
        <v>322</v>
      </c>
      <c r="B4" s="7" t="n">
        <v>750000000</v>
      </c>
      <c r="D4" s="7" t="n">
        <v>750000000</v>
      </c>
      <c r="E4" s="7" t="n">
        <v>0</v>
      </c>
    </row>
    <row r="5" spans="1:6">
      <c r="A5" s="4" t="s">
        <v>323</v>
      </c>
      <c r="D5" s="4" t="s">
        <v>324</v>
      </c>
    </row>
    <row r="6" spans="1:6">
      <c r="A6" s="4" t="s">
        <v>325</v>
      </c>
      <c r="C6" s="9" t="n">
        <v>195.91</v>
      </c>
      <c r="D6" s="9" t="n">
        <v>187.09</v>
      </c>
    </row>
    <row r="7" spans="1:6">
      <c r="A7" s="4" t="s">
        <v>326</v>
      </c>
      <c r="C7" s="12" t="n">
        <v>248.48</v>
      </c>
      <c r="D7" s="12" t="n">
        <v>248.48</v>
      </c>
    </row>
    <row r="8" spans="1:6">
      <c r="A8" s="4" t="s">
        <v>327</v>
      </c>
      <c r="C8" s="9" t="n">
        <v>315.38</v>
      </c>
      <c r="D8" s="9" t="n">
        <v>315.38</v>
      </c>
    </row>
    <row r="9" spans="1:6">
      <c r="A9" s="4" t="s">
        <v>302</v>
      </c>
      <c r="C9" s="4" t="s">
        <v>303</v>
      </c>
      <c r="D9" s="4" t="s">
        <v>328</v>
      </c>
    </row>
    <row r="10" spans="1:6">
      <c r="A10" s="4" t="s">
        <v>305</v>
      </c>
      <c r="C10" s="4" t="s">
        <v>306</v>
      </c>
      <c r="D10" s="4" t="s">
        <v>306</v>
      </c>
    </row>
    <row r="11" spans="1:6">
      <c r="A11" s="4" t="s">
        <v>329</v>
      </c>
      <c r="C11" s="4" t="s">
        <v>324</v>
      </c>
      <c r="D11" s="4" t="s">
        <v>324</v>
      </c>
    </row>
    <row r="12" spans="1:6">
      <c r="A12" s="4" t="s">
        <v>330</v>
      </c>
      <c r="C12" s="4" t="s">
        <v>331</v>
      </c>
      <c r="D12" s="4" t="s">
        <v>332</v>
      </c>
    </row>
    <row r="13" spans="1:6">
      <c r="A13" s="4" t="s">
        <v>333</v>
      </c>
    </row>
    <row r="14" spans="1:6">
      <c r="A14" s="3" t="s">
        <v>321</v>
      </c>
    </row>
    <row r="15" spans="1:6">
      <c r="A15" s="4" t="s">
        <v>334</v>
      </c>
      <c r="C15" s="4" t="s">
        <v>335</v>
      </c>
      <c r="D15" s="4" t="s">
        <v>335</v>
      </c>
    </row>
    <row r="16" spans="1:6">
      <c r="A16" s="4" t="s">
        <v>336</v>
      </c>
    </row>
    <row r="17" spans="1:6">
      <c r="A17" s="3" t="s">
        <v>321</v>
      </c>
    </row>
    <row r="18" spans="1:6">
      <c r="A18" s="4" t="s">
        <v>334</v>
      </c>
      <c r="C18" s="4" t="s">
        <v>337</v>
      </c>
      <c r="D18" s="4" t="s">
        <v>337</v>
      </c>
    </row>
    <row r="19" spans="1:6">
      <c r="A19" s="4" t="s">
        <v>338</v>
      </c>
    </row>
    <row r="20" spans="1:6">
      <c r="A20" s="3" t="s">
        <v>321</v>
      </c>
    </row>
    <row r="21" spans="1:6">
      <c r="A21" s="4" t="s">
        <v>322</v>
      </c>
      <c r="B21" s="7" t="n">
        <v>223215000</v>
      </c>
      <c r="E21" s="7" t="n">
        <v>245000000</v>
      </c>
      <c r="F21" s="7" t="n">
        <v>245000000</v>
      </c>
    </row>
    <row r="22" spans="1:6">
      <c r="A22" s="4" t="s">
        <v>323</v>
      </c>
      <c r="F22" s="4" t="s">
        <v>324</v>
      </c>
    </row>
    <row r="23" spans="1:6">
      <c r="A23" s="4" t="s">
        <v>325</v>
      </c>
      <c r="B23" s="9" t="n">
        <v>207.17</v>
      </c>
      <c r="D23" s="9" t="n">
        <v>187.09</v>
      </c>
    </row>
    <row r="24" spans="1:6">
      <c r="A24" s="4" t="s">
        <v>326</v>
      </c>
      <c r="B24" s="9" t="n">
        <v>75.05</v>
      </c>
      <c r="D24" s="9" t="n">
        <v>75.05</v>
      </c>
      <c r="F24" s="9" t="n">
        <v>75.05</v>
      </c>
    </row>
    <row r="25" spans="1:6">
      <c r="A25" s="4" t="s">
        <v>302</v>
      </c>
      <c r="B25" s="4" t="s">
        <v>339</v>
      </c>
      <c r="D25" s="4" t="s">
        <v>340</v>
      </c>
    </row>
    <row r="26" spans="1:6">
      <c r="A26" s="4" t="s">
        <v>305</v>
      </c>
      <c r="B26" s="4" t="s">
        <v>306</v>
      </c>
      <c r="D26" s="4" t="s">
        <v>306</v>
      </c>
    </row>
    <row r="27" spans="1:6">
      <c r="A27" s="4" t="s">
        <v>329</v>
      </c>
      <c r="B27" s="4" t="s">
        <v>324</v>
      </c>
      <c r="D27" s="4" t="s">
        <v>324</v>
      </c>
    </row>
    <row r="28" spans="1:6">
      <c r="A28" s="4" t="s">
        <v>330</v>
      </c>
      <c r="B28" s="4" t="s">
        <v>341</v>
      </c>
      <c r="D28" s="4" t="s">
        <v>342</v>
      </c>
    </row>
    <row r="29" spans="1:6">
      <c r="A29" s="4" t="s">
        <v>343</v>
      </c>
    </row>
    <row r="30" spans="1:6">
      <c r="A30" s="3" t="s">
        <v>321</v>
      </c>
    </row>
    <row r="31" spans="1:6">
      <c r="A31" s="4" t="s">
        <v>334</v>
      </c>
      <c r="B31" s="4" t="s">
        <v>335</v>
      </c>
      <c r="D31" s="4" t="s">
        <v>335</v>
      </c>
    </row>
    <row r="32" spans="1:6">
      <c r="A32" s="4" t="s">
        <v>344</v>
      </c>
    </row>
    <row r="33" spans="1:6">
      <c r="A33" s="3" t="s">
        <v>321</v>
      </c>
    </row>
    <row r="34" spans="1:6">
      <c r="A34" s="4" t="s">
        <v>334</v>
      </c>
      <c r="B34" s="4" t="s">
        <v>337</v>
      </c>
      <c r="D34" s="4" t="s">
        <v>3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9</v>
      </c>
      <c r="D1" s="2" t="s">
        <v>1</v>
      </c>
    </row>
    <row r="2" spans="1:5">
      <c r="B2" s="2" t="s">
        <v>2</v>
      </c>
      <c r="C2" s="2" t="s">
        <v>70</v>
      </c>
      <c r="D2" s="2" t="s">
        <v>2</v>
      </c>
      <c r="E2" s="2" t="s">
        <v>70</v>
      </c>
    </row>
    <row r="3" spans="1:5">
      <c r="A3" s="3" t="s">
        <v>346</v>
      </c>
    </row>
    <row r="4" spans="1:5">
      <c r="A4" s="4" t="s">
        <v>347</v>
      </c>
      <c r="B4" s="5" t="n">
        <v>21211877</v>
      </c>
      <c r="C4" s="5" t="n">
        <v>21012611</v>
      </c>
      <c r="D4" s="5" t="n">
        <v>21209467</v>
      </c>
      <c r="E4" s="5" t="n">
        <v>20974738</v>
      </c>
    </row>
    <row r="5" spans="1:5">
      <c r="A5" s="3" t="s">
        <v>348</v>
      </c>
    </row>
    <row r="6" spans="1:5">
      <c r="A6" s="4" t="s">
        <v>349</v>
      </c>
      <c r="B6" s="5" t="n">
        <v>59605</v>
      </c>
      <c r="C6" s="5" t="n">
        <v>156054</v>
      </c>
      <c r="D6" s="5" t="n">
        <v>61782</v>
      </c>
      <c r="E6" s="5" t="n">
        <v>170900</v>
      </c>
    </row>
    <row r="7" spans="1:5">
      <c r="A7" s="4" t="s">
        <v>350</v>
      </c>
      <c r="B7" s="5" t="n">
        <v>1132781</v>
      </c>
      <c r="C7" s="5" t="n">
        <v>967533</v>
      </c>
      <c r="D7" s="5" t="n">
        <v>1126196</v>
      </c>
      <c r="E7" s="5" t="n">
        <v>961021</v>
      </c>
    </row>
    <row r="8" spans="1:5">
      <c r="A8" s="4" t="s">
        <v>351</v>
      </c>
      <c r="B8" s="5" t="n">
        <v>1051852</v>
      </c>
      <c r="C8" s="5" t="n">
        <v>1079702</v>
      </c>
      <c r="D8" s="5" t="n">
        <v>1385475</v>
      </c>
      <c r="E8" s="5" t="n">
        <v>1010505</v>
      </c>
    </row>
    <row r="9" spans="1:5">
      <c r="A9" s="4" t="s">
        <v>352</v>
      </c>
      <c r="B9" s="5" t="n">
        <v>981807</v>
      </c>
      <c r="C9" s="5" t="n">
        <v>0</v>
      </c>
      <c r="D9" s="5" t="n">
        <v>835329</v>
      </c>
      <c r="E9" s="5" t="n">
        <v>0</v>
      </c>
    </row>
    <row r="10" spans="1:5">
      <c r="A10" s="4" t="s">
        <v>353</v>
      </c>
      <c r="B10" s="5" t="n">
        <v>24437922</v>
      </c>
      <c r="C10" s="5" t="n">
        <v>23215900</v>
      </c>
      <c r="D10" s="5" t="n">
        <v>24618249</v>
      </c>
      <c r="E10" s="5" t="n">
        <v>23117164</v>
      </c>
    </row>
    <row r="11" spans="1:5">
      <c r="A11" s="4" t="s">
        <v>354</v>
      </c>
      <c r="B11" s="5" t="n">
        <v>2091908</v>
      </c>
      <c r="C11" s="5" t="n">
        <v>3811813</v>
      </c>
      <c r="D11" s="5" t="n">
        <v>1120156</v>
      </c>
      <c r="E11" s="5" t="n">
        <v>37614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55</v>
      </c>
      <c r="B1" s="2" t="s">
        <v>69</v>
      </c>
    </row>
    <row r="2" spans="1:5">
      <c r="B2" s="2" t="s">
        <v>219</v>
      </c>
      <c r="C2" s="2" t="s">
        <v>2</v>
      </c>
      <c r="D2" s="2" t="s">
        <v>23</v>
      </c>
      <c r="E2" s="2" t="s">
        <v>319</v>
      </c>
    </row>
    <row r="3" spans="1:5">
      <c r="A3" s="3" t="s">
        <v>356</v>
      </c>
    </row>
    <row r="4" spans="1:5">
      <c r="A4" s="4" t="s">
        <v>357</v>
      </c>
      <c r="B4" s="7" t="n">
        <v>1000000</v>
      </c>
    </row>
    <row r="5" spans="1:5">
      <c r="A5" s="4" t="s">
        <v>358</v>
      </c>
    </row>
    <row r="6" spans="1:5">
      <c r="A6" s="3" t="s">
        <v>356</v>
      </c>
    </row>
    <row r="7" spans="1:5">
      <c r="A7" s="4" t="s">
        <v>322</v>
      </c>
      <c r="C7" s="7" t="n">
        <v>223215000</v>
      </c>
      <c r="D7" s="7" t="n">
        <v>245000000</v>
      </c>
      <c r="E7" s="7" t="n">
        <v>24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228</v>
      </c>
      <c r="B3" s="7" t="n">
        <v>877560</v>
      </c>
      <c r="C3" s="7" t="n">
        <v>188764</v>
      </c>
    </row>
    <row r="4" spans="1:3">
      <c r="A4" s="3" t="s">
        <v>361</v>
      </c>
    </row>
    <row r="5" spans="1:3">
      <c r="A5" s="4" t="s">
        <v>362</v>
      </c>
      <c r="B5" s="5" t="n">
        <v>11800</v>
      </c>
      <c r="C5" s="5" t="n">
        <v>13961</v>
      </c>
    </row>
    <row r="6" spans="1:3">
      <c r="A6" s="4" t="s">
        <v>363</v>
      </c>
    </row>
    <row r="7" spans="1:3">
      <c r="A7" s="3" t="s">
        <v>361</v>
      </c>
    </row>
    <row r="8" spans="1:3">
      <c r="A8" s="4" t="s">
        <v>362</v>
      </c>
      <c r="B8" s="5" t="n">
        <v>3618</v>
      </c>
      <c r="C8" s="5" t="n">
        <v>4618</v>
      </c>
    </row>
    <row r="9" spans="1:3">
      <c r="A9" s="4" t="s">
        <v>364</v>
      </c>
    </row>
    <row r="10" spans="1:3">
      <c r="A10" s="3" t="s">
        <v>361</v>
      </c>
    </row>
    <row r="11" spans="1:3">
      <c r="A11" s="4" t="s">
        <v>362</v>
      </c>
      <c r="B11" s="5" t="n">
        <v>36</v>
      </c>
      <c r="C11" s="5" t="n">
        <v>86</v>
      </c>
    </row>
    <row r="12" spans="1:3">
      <c r="A12" s="4" t="s">
        <v>365</v>
      </c>
    </row>
    <row r="13" spans="1:3">
      <c r="A13" s="3" t="s">
        <v>361</v>
      </c>
    </row>
    <row r="14" spans="1:3">
      <c r="A14" s="4" t="s">
        <v>362</v>
      </c>
      <c r="B14" s="5" t="n">
        <v>3784</v>
      </c>
      <c r="C14" s="5" t="n">
        <v>3783</v>
      </c>
    </row>
    <row r="15" spans="1:3">
      <c r="A15" s="4" t="s">
        <v>366</v>
      </c>
    </row>
    <row r="16" spans="1:3">
      <c r="A16" s="3" t="s">
        <v>361</v>
      </c>
    </row>
    <row r="17" spans="1:3">
      <c r="A17" s="4" t="s">
        <v>362</v>
      </c>
      <c r="B17" s="5" t="n">
        <v>1503</v>
      </c>
      <c r="C17" s="5" t="n">
        <v>1503</v>
      </c>
    </row>
    <row r="18" spans="1:3">
      <c r="A18" s="4" t="s">
        <v>367</v>
      </c>
    </row>
    <row r="19" spans="1:3">
      <c r="A19" s="3" t="s">
        <v>361</v>
      </c>
    </row>
    <row r="20" spans="1:3">
      <c r="A20" s="4" t="s">
        <v>362</v>
      </c>
      <c r="B20" s="5" t="n">
        <v>2859</v>
      </c>
      <c r="C20" s="5" t="n">
        <v>3971</v>
      </c>
    </row>
    <row r="21" spans="1:3">
      <c r="A21" s="4" t="s">
        <v>26</v>
      </c>
    </row>
    <row r="22" spans="1:3">
      <c r="A22" s="3" t="s">
        <v>360</v>
      </c>
    </row>
    <row r="23" spans="1:3">
      <c r="A23" s="4" t="s">
        <v>228</v>
      </c>
      <c r="B23" s="5" t="n">
        <v>865264</v>
      </c>
      <c r="C23" s="5" t="n">
        <v>181041</v>
      </c>
    </row>
    <row r="24" spans="1:3">
      <c r="A24" s="4" t="s">
        <v>230</v>
      </c>
    </row>
    <row r="25" spans="1:3">
      <c r="A25" s="3" t="s">
        <v>360</v>
      </c>
    </row>
    <row r="26" spans="1:3">
      <c r="A26" s="4" t="s">
        <v>228</v>
      </c>
      <c r="B26" s="5" t="n">
        <v>0</v>
      </c>
      <c r="C26" s="5" t="n">
        <v>3877</v>
      </c>
    </row>
    <row r="27" spans="1:3">
      <c r="A27" s="4" t="s">
        <v>229</v>
      </c>
    </row>
    <row r="28" spans="1:3">
      <c r="A28" s="3" t="s">
        <v>360</v>
      </c>
    </row>
    <row r="29" spans="1:3">
      <c r="A29" s="4" t="s">
        <v>228</v>
      </c>
      <c r="B29" s="5" t="n">
        <v>12296</v>
      </c>
      <c r="C29" s="5" t="n">
        <v>3846</v>
      </c>
    </row>
    <row r="30" spans="1:3">
      <c r="A30" s="4" t="s">
        <v>368</v>
      </c>
    </row>
    <row r="31" spans="1:3">
      <c r="A31" s="3" t="s">
        <v>360</v>
      </c>
    </row>
    <row r="32" spans="1:3">
      <c r="A32" s="4" t="s">
        <v>228</v>
      </c>
      <c r="B32" s="5" t="n">
        <v>73689</v>
      </c>
      <c r="C32" s="5" t="n">
        <v>5742</v>
      </c>
    </row>
    <row r="33" spans="1:3">
      <c r="A33" s="3" t="s">
        <v>361</v>
      </c>
    </row>
    <row r="34" spans="1:3">
      <c r="A34" s="4" t="s">
        <v>362</v>
      </c>
      <c r="B34" s="5" t="n">
        <v>0</v>
      </c>
      <c r="C34" s="5" t="n">
        <v>0</v>
      </c>
    </row>
    <row r="35" spans="1:3">
      <c r="A35" s="4" t="s">
        <v>369</v>
      </c>
    </row>
    <row r="36" spans="1:3">
      <c r="A36" s="3" t="s">
        <v>361</v>
      </c>
    </row>
    <row r="37" spans="1:3">
      <c r="A37" s="4" t="s">
        <v>362</v>
      </c>
      <c r="B37" s="5" t="n">
        <v>0</v>
      </c>
      <c r="C37" s="5" t="n">
        <v>0</v>
      </c>
    </row>
    <row r="38" spans="1:3">
      <c r="A38" s="4" t="s">
        <v>370</v>
      </c>
    </row>
    <row r="39" spans="1:3">
      <c r="A39" s="3" t="s">
        <v>361</v>
      </c>
    </row>
    <row r="40" spans="1:3">
      <c r="A40" s="4" t="s">
        <v>362</v>
      </c>
      <c r="B40" s="5" t="n">
        <v>0</v>
      </c>
      <c r="C40" s="5" t="n">
        <v>0</v>
      </c>
    </row>
    <row r="41" spans="1:3">
      <c r="A41" s="4" t="s">
        <v>371</v>
      </c>
    </row>
    <row r="42" spans="1:3">
      <c r="A42" s="3" t="s">
        <v>361</v>
      </c>
    </row>
    <row r="43" spans="1:3">
      <c r="A43" s="4" t="s">
        <v>362</v>
      </c>
      <c r="B43" s="5" t="n">
        <v>0</v>
      </c>
      <c r="C43" s="5" t="n">
        <v>0</v>
      </c>
    </row>
    <row r="44" spans="1:3">
      <c r="A44" s="4" t="s">
        <v>372</v>
      </c>
    </row>
    <row r="45" spans="1:3">
      <c r="A45" s="3" t="s">
        <v>361</v>
      </c>
    </row>
    <row r="46" spans="1:3">
      <c r="A46" s="4" t="s">
        <v>362</v>
      </c>
      <c r="B46" s="5" t="n">
        <v>0</v>
      </c>
      <c r="C46" s="5" t="n">
        <v>0</v>
      </c>
    </row>
    <row r="47" spans="1:3">
      <c r="A47" s="4" t="s">
        <v>373</v>
      </c>
    </row>
    <row r="48" spans="1:3">
      <c r="A48" s="3" t="s">
        <v>361</v>
      </c>
    </row>
    <row r="49" spans="1:3">
      <c r="A49" s="4" t="s">
        <v>362</v>
      </c>
      <c r="B49" s="5" t="n">
        <v>0</v>
      </c>
      <c r="C49" s="5" t="n">
        <v>0</v>
      </c>
    </row>
    <row r="50" spans="1:3">
      <c r="A50" s="4" t="s">
        <v>374</v>
      </c>
    </row>
    <row r="51" spans="1:3">
      <c r="A51" s="3" t="s">
        <v>360</v>
      </c>
    </row>
    <row r="52" spans="1:3">
      <c r="A52" s="4" t="s">
        <v>228</v>
      </c>
      <c r="B52" s="5" t="n">
        <v>61393</v>
      </c>
      <c r="C52" s="5" t="n">
        <v>1896</v>
      </c>
    </row>
    <row r="53" spans="1:3">
      <c r="A53" s="4" t="s">
        <v>375</v>
      </c>
    </row>
    <row r="54" spans="1:3">
      <c r="A54" s="3" t="s">
        <v>360</v>
      </c>
    </row>
    <row r="55" spans="1:3">
      <c r="A55" s="4" t="s">
        <v>228</v>
      </c>
      <c r="B55" s="5" t="n">
        <v>0</v>
      </c>
      <c r="C55" s="5" t="n">
        <v>0</v>
      </c>
    </row>
    <row r="56" spans="1:3">
      <c r="A56" s="4" t="s">
        <v>376</v>
      </c>
    </row>
    <row r="57" spans="1:3">
      <c r="A57" s="3" t="s">
        <v>360</v>
      </c>
    </row>
    <row r="58" spans="1:3">
      <c r="A58" s="4" t="s">
        <v>228</v>
      </c>
      <c r="B58" s="5" t="n">
        <v>12296</v>
      </c>
      <c r="C58" s="5" t="n">
        <v>3846</v>
      </c>
    </row>
    <row r="59" spans="1:3">
      <c r="A59" s="4" t="s">
        <v>377</v>
      </c>
    </row>
    <row r="60" spans="1:3">
      <c r="A60" s="3" t="s">
        <v>360</v>
      </c>
    </row>
    <row r="61" spans="1:3">
      <c r="A61" s="4" t="s">
        <v>228</v>
      </c>
      <c r="B61" s="5" t="n">
        <v>803871</v>
      </c>
      <c r="C61" s="5" t="n">
        <v>179145</v>
      </c>
    </row>
    <row r="62" spans="1:3">
      <c r="A62" s="3" t="s">
        <v>361</v>
      </c>
    </row>
    <row r="63" spans="1:3">
      <c r="A63" s="4" t="s">
        <v>362</v>
      </c>
      <c r="B63" s="5" t="n">
        <v>2859</v>
      </c>
      <c r="C63" s="5" t="n">
        <v>3971</v>
      </c>
    </row>
    <row r="64" spans="1:3">
      <c r="A64" s="4" t="s">
        <v>378</v>
      </c>
    </row>
    <row r="65" spans="1:3">
      <c r="A65" s="3" t="s">
        <v>361</v>
      </c>
    </row>
    <row r="66" spans="1:3">
      <c r="A66" s="4" t="s">
        <v>362</v>
      </c>
      <c r="B66" s="5" t="n">
        <v>0</v>
      </c>
      <c r="C66" s="5" t="n">
        <v>0</v>
      </c>
    </row>
    <row r="67" spans="1:3">
      <c r="A67" s="4" t="s">
        <v>379</v>
      </c>
    </row>
    <row r="68" spans="1:3">
      <c r="A68" s="3" t="s">
        <v>361</v>
      </c>
    </row>
    <row r="69" spans="1:3">
      <c r="A69" s="4" t="s">
        <v>362</v>
      </c>
      <c r="B69" s="5" t="n">
        <v>0</v>
      </c>
      <c r="C69" s="5" t="n">
        <v>0</v>
      </c>
    </row>
    <row r="70" spans="1:3">
      <c r="A70" s="4" t="s">
        <v>380</v>
      </c>
    </row>
    <row r="71" spans="1:3">
      <c r="A71" s="3" t="s">
        <v>361</v>
      </c>
    </row>
    <row r="72" spans="1:3">
      <c r="A72" s="4" t="s">
        <v>362</v>
      </c>
      <c r="B72" s="5" t="n">
        <v>0</v>
      </c>
      <c r="C72" s="5" t="n">
        <v>0</v>
      </c>
    </row>
    <row r="73" spans="1:3">
      <c r="A73" s="4" t="s">
        <v>381</v>
      </c>
    </row>
    <row r="74" spans="1:3">
      <c r="A74" s="3" t="s">
        <v>361</v>
      </c>
    </row>
    <row r="75" spans="1:3">
      <c r="A75" s="4" t="s">
        <v>362</v>
      </c>
      <c r="B75" s="5" t="n">
        <v>0</v>
      </c>
      <c r="C75" s="5" t="n">
        <v>0</v>
      </c>
    </row>
    <row r="76" spans="1:3">
      <c r="A76" s="4" t="s">
        <v>382</v>
      </c>
    </row>
    <row r="77" spans="1:3">
      <c r="A77" s="3" t="s">
        <v>361</v>
      </c>
    </row>
    <row r="78" spans="1:3">
      <c r="A78" s="4" t="s">
        <v>362</v>
      </c>
      <c r="B78" s="5" t="n">
        <v>2859</v>
      </c>
      <c r="C78" s="5" t="n">
        <v>3971</v>
      </c>
    </row>
    <row r="79" spans="1:3">
      <c r="A79" s="4" t="s">
        <v>383</v>
      </c>
    </row>
    <row r="80" spans="1:3">
      <c r="A80" s="3" t="s">
        <v>360</v>
      </c>
    </row>
    <row r="81" spans="1:3">
      <c r="A81" s="4" t="s">
        <v>228</v>
      </c>
      <c r="B81" s="5" t="n">
        <v>803871</v>
      </c>
      <c r="C81" s="5" t="n">
        <v>179145</v>
      </c>
    </row>
    <row r="82" spans="1:3">
      <c r="A82" s="4" t="s">
        <v>384</v>
      </c>
    </row>
    <row r="83" spans="1:3">
      <c r="A83" s="3" t="s">
        <v>360</v>
      </c>
    </row>
    <row r="84" spans="1:3">
      <c r="A84" s="4" t="s">
        <v>228</v>
      </c>
      <c r="B84" s="5" t="n">
        <v>0</v>
      </c>
      <c r="C84" s="5" t="n">
        <v>0</v>
      </c>
    </row>
    <row r="85" spans="1:3">
      <c r="A85" s="4" t="s">
        <v>385</v>
      </c>
    </row>
    <row r="86" spans="1:3">
      <c r="A86" s="3" t="s">
        <v>360</v>
      </c>
    </row>
    <row r="87" spans="1:3">
      <c r="A87" s="4" t="s">
        <v>228</v>
      </c>
      <c r="B87" s="5" t="n">
        <v>0</v>
      </c>
      <c r="C87" s="5" t="n">
        <v>0</v>
      </c>
    </row>
    <row r="88" spans="1:3">
      <c r="A88" s="4" t="s">
        <v>386</v>
      </c>
    </row>
    <row r="89" spans="1:3">
      <c r="A89" s="3" t="s">
        <v>360</v>
      </c>
    </row>
    <row r="90" spans="1:3">
      <c r="A90" s="4" t="s">
        <v>228</v>
      </c>
      <c r="B90" s="5" t="n">
        <v>0</v>
      </c>
      <c r="C90" s="5" t="n">
        <v>3877</v>
      </c>
    </row>
    <row r="91" spans="1:3">
      <c r="A91" s="3" t="s">
        <v>361</v>
      </c>
    </row>
    <row r="92" spans="1:3">
      <c r="A92" s="4" t="s">
        <v>362</v>
      </c>
      <c r="B92" s="5" t="n">
        <v>8941</v>
      </c>
      <c r="C92" s="5" t="n">
        <v>9990</v>
      </c>
    </row>
    <row r="93" spans="1:3">
      <c r="A93" s="4" t="s">
        <v>387</v>
      </c>
    </row>
    <row r="94" spans="1:3">
      <c r="A94" s="3" t="s">
        <v>361</v>
      </c>
    </row>
    <row r="95" spans="1:3">
      <c r="A95" s="4" t="s">
        <v>362</v>
      </c>
      <c r="B95" s="5" t="n">
        <v>3618</v>
      </c>
      <c r="C95" s="5" t="n">
        <v>4618</v>
      </c>
    </row>
    <row r="96" spans="1:3">
      <c r="A96" s="4" t="s">
        <v>388</v>
      </c>
    </row>
    <row r="97" spans="1:3">
      <c r="A97" s="3" t="s">
        <v>361</v>
      </c>
    </row>
    <row r="98" spans="1:3">
      <c r="A98" s="4" t="s">
        <v>362</v>
      </c>
      <c r="B98" s="5" t="n">
        <v>36</v>
      </c>
      <c r="C98" s="5" t="n">
        <v>86</v>
      </c>
    </row>
    <row r="99" spans="1:3">
      <c r="A99" s="4" t="s">
        <v>389</v>
      </c>
    </row>
    <row r="100" spans="1:3">
      <c r="A100" s="3" t="s">
        <v>361</v>
      </c>
    </row>
    <row r="101" spans="1:3">
      <c r="A101" s="4" t="s">
        <v>362</v>
      </c>
      <c r="B101" s="5" t="n">
        <v>3784</v>
      </c>
      <c r="C101" s="5" t="n">
        <v>3783</v>
      </c>
    </row>
    <row r="102" spans="1:3">
      <c r="A102" s="4" t="s">
        <v>390</v>
      </c>
    </row>
    <row r="103" spans="1:3">
      <c r="A103" s="3" t="s">
        <v>361</v>
      </c>
    </row>
    <row r="104" spans="1:3">
      <c r="A104" s="4" t="s">
        <v>362</v>
      </c>
      <c r="B104" s="5" t="n">
        <v>1503</v>
      </c>
      <c r="C104" s="5" t="n">
        <v>1503</v>
      </c>
    </row>
    <row r="105" spans="1:3">
      <c r="A105" s="4" t="s">
        <v>391</v>
      </c>
    </row>
    <row r="106" spans="1:3">
      <c r="A106" s="3" t="s">
        <v>361</v>
      </c>
    </row>
    <row r="107" spans="1:3">
      <c r="A107" s="4" t="s">
        <v>362</v>
      </c>
      <c r="B107" s="5" t="n">
        <v>0</v>
      </c>
      <c r="C107" s="5" t="n">
        <v>0</v>
      </c>
    </row>
    <row r="108" spans="1:3">
      <c r="A108" s="4" t="s">
        <v>392</v>
      </c>
    </row>
    <row r="109" spans="1:3">
      <c r="A109" s="3" t="s">
        <v>360</v>
      </c>
    </row>
    <row r="110" spans="1:3">
      <c r="A110" s="4" t="s">
        <v>228</v>
      </c>
      <c r="B110" s="5" t="n">
        <v>0</v>
      </c>
      <c r="C110" s="5" t="n">
        <v>0</v>
      </c>
    </row>
    <row r="111" spans="1:3">
      <c r="A111" s="4" t="s">
        <v>393</v>
      </c>
    </row>
    <row r="112" spans="1:3">
      <c r="A112" s="3" t="s">
        <v>360</v>
      </c>
    </row>
    <row r="113" spans="1:3">
      <c r="A113" s="4" t="s">
        <v>228</v>
      </c>
      <c r="B113" s="5" t="n">
        <v>0</v>
      </c>
      <c r="C113" s="5" t="n">
        <v>3877</v>
      </c>
    </row>
    <row r="114" spans="1:3">
      <c r="A114" s="4" t="s">
        <v>394</v>
      </c>
    </row>
    <row r="115" spans="1:3">
      <c r="A115" s="3" t="s">
        <v>360</v>
      </c>
    </row>
    <row r="116" spans="1:3">
      <c r="A116" s="4" t="s">
        <v>228</v>
      </c>
      <c r="B116" s="5" t="n">
        <v>0</v>
      </c>
      <c r="C116" s="7" t="n">
        <v>0</v>
      </c>
    </row>
    <row r="117" spans="1:3">
      <c r="A117" s="4" t="s">
        <v>395</v>
      </c>
    </row>
    <row r="118" spans="1:3">
      <c r="A118" s="3" t="s">
        <v>361</v>
      </c>
    </row>
    <row r="119" spans="1:3">
      <c r="A119" s="4" t="s">
        <v>396</v>
      </c>
      <c r="B119" s="7" t="n">
        <v>3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23</v>
      </c>
    </row>
    <row r="3" spans="1:3">
      <c r="A3" s="3" t="s">
        <v>399</v>
      </c>
    </row>
    <row r="4" spans="1:3">
      <c r="A4" s="4" t="s">
        <v>400</v>
      </c>
      <c r="B4" s="4" t="s">
        <v>401</v>
      </c>
      <c r="C4" s="4" t="s">
        <v>401</v>
      </c>
    </row>
    <row r="5" spans="1:3">
      <c r="A5" s="4" t="s">
        <v>402</v>
      </c>
      <c r="B5" s="13" t="n">
        <v>0.029</v>
      </c>
      <c r="C5" s="13" t="n">
        <v>0.029</v>
      </c>
    </row>
    <row r="6" spans="1:3">
      <c r="A6" s="4" t="s">
        <v>403</v>
      </c>
    </row>
    <row r="7" spans="1:3">
      <c r="A7" s="3" t="s">
        <v>399</v>
      </c>
    </row>
    <row r="8" spans="1:3">
      <c r="A8" s="4" t="s">
        <v>404</v>
      </c>
      <c r="B8" s="12" t="n">
        <v>0.25</v>
      </c>
      <c r="C8" s="12" t="n">
        <v>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60000000</v>
      </c>
      <c r="C4" s="5" t="n">
        <v>33333333</v>
      </c>
    </row>
    <row r="5" spans="1:3">
      <c r="A5" s="4" t="s">
        <v>66</v>
      </c>
      <c r="B5" s="5" t="n">
        <v>21095174</v>
      </c>
      <c r="C5" s="5" t="n">
        <v>21148665</v>
      </c>
    </row>
    <row r="6" spans="1:3">
      <c r="A6" s="4" t="s">
        <v>67</v>
      </c>
      <c r="B6" s="5" t="n">
        <v>21095174</v>
      </c>
      <c r="C6" s="5" t="n">
        <v>21148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1"/>
    <col customWidth="1" max="5" min="5" width="31"/>
    <col customWidth="1" max="6" min="6" width="31"/>
    <col customWidth="1" max="7" min="7" width="20"/>
    <col customWidth="1" max="8" min="8" width="38"/>
    <col customWidth="1" max="9" min="9" width="21"/>
    <col customWidth="1" max="10" min="10" width="31"/>
    <col customWidth="1" max="11" min="11" width="31"/>
    <col customWidth="1" max="12" min="12" width="21"/>
    <col customWidth="1" max="13" min="13" width="20"/>
  </cols>
  <sheetData>
    <row r="1" spans="1:13">
      <c r="A1" s="1" t="s">
        <v>405</v>
      </c>
      <c r="B1" s="2" t="s">
        <v>406</v>
      </c>
      <c r="C1" s="2" t="s">
        <v>407</v>
      </c>
      <c r="D1" s="2" t="s">
        <v>408</v>
      </c>
      <c r="E1" s="2" t="s">
        <v>406</v>
      </c>
      <c r="F1" s="2" t="s">
        <v>409</v>
      </c>
      <c r="G1" s="2" t="s">
        <v>410</v>
      </c>
      <c r="H1" s="2" t="s">
        <v>411</v>
      </c>
      <c r="I1" s="2" t="s">
        <v>412</v>
      </c>
      <c r="J1" s="2" t="s">
        <v>406</v>
      </c>
      <c r="K1" s="2" t="s">
        <v>406</v>
      </c>
      <c r="L1" s="2" t="s">
        <v>413</v>
      </c>
      <c r="M1" s="2" t="s">
        <v>414</v>
      </c>
    </row>
    <row r="2" spans="1:13">
      <c r="A2" s="3" t="s">
        <v>415</v>
      </c>
    </row>
    <row r="3" spans="1:13">
      <c r="A3" s="4" t="s">
        <v>416</v>
      </c>
      <c r="B3" s="7" t="n">
        <v>0</v>
      </c>
      <c r="E3" s="7" t="n">
        <v>0</v>
      </c>
      <c r="J3" s="7" t="n">
        <v>0</v>
      </c>
      <c r="K3" s="7" t="n">
        <v>0</v>
      </c>
      <c r="L3" s="7" t="n">
        <v>18859000</v>
      </c>
    </row>
    <row r="4" spans="1:13">
      <c r="A4" s="4" t="s">
        <v>30</v>
      </c>
      <c r="B4" s="5" t="n">
        <v>399409000</v>
      </c>
      <c r="E4" s="5" t="n">
        <v>399409000</v>
      </c>
      <c r="J4" s="5" t="n">
        <v>399409000</v>
      </c>
      <c r="K4" s="5" t="n">
        <v>399409000</v>
      </c>
      <c r="L4" s="5" t="n">
        <v>0</v>
      </c>
    </row>
    <row r="5" spans="1:13">
      <c r="A5" s="4" t="s">
        <v>358</v>
      </c>
    </row>
    <row r="6" spans="1:13">
      <c r="A6" s="3" t="s">
        <v>415</v>
      </c>
    </row>
    <row r="7" spans="1:13">
      <c r="A7" s="4" t="s">
        <v>322</v>
      </c>
      <c r="B7" s="5" t="n">
        <v>223215000</v>
      </c>
      <c r="E7" s="5" t="n">
        <v>223215000</v>
      </c>
      <c r="H7" s="7" t="n">
        <v>245000000</v>
      </c>
      <c r="J7" s="7" t="n">
        <v>223215000</v>
      </c>
      <c r="K7" s="7" t="n">
        <v>223215000</v>
      </c>
      <c r="L7" s="5" t="n">
        <v>245000000</v>
      </c>
    </row>
    <row r="8" spans="1:13">
      <c r="A8" s="4" t="s">
        <v>417</v>
      </c>
      <c r="H8" s="14" t="n">
        <v>0.0133251</v>
      </c>
    </row>
    <row r="9" spans="1:13">
      <c r="A9" s="4" t="s">
        <v>418</v>
      </c>
      <c r="H9" s="9" t="n">
        <v>75.05</v>
      </c>
    </row>
    <row r="10" spans="1:13">
      <c r="A10" s="4" t="s">
        <v>323</v>
      </c>
      <c r="H10" s="4" t="s">
        <v>324</v>
      </c>
    </row>
    <row r="11" spans="1:13">
      <c r="A11" s="4" t="s">
        <v>419</v>
      </c>
      <c r="B11" s="7" t="n">
        <v>401300000</v>
      </c>
      <c r="C11" s="7" t="n">
        <v>341600000</v>
      </c>
    </row>
    <row r="12" spans="1:13">
      <c r="A12" s="4" t="s">
        <v>420</v>
      </c>
      <c r="E12" s="7" t="n">
        <v>59700000</v>
      </c>
    </row>
    <row r="13" spans="1:13">
      <c r="A13" s="4" t="s">
        <v>421</v>
      </c>
      <c r="I13" s="7" t="n">
        <v>21800000</v>
      </c>
    </row>
    <row r="14" spans="1:13">
      <c r="A14" s="4" t="s">
        <v>422</v>
      </c>
      <c r="I14" s="5" t="n">
        <v>31600000</v>
      </c>
    </row>
    <row r="15" spans="1:13">
      <c r="A15" s="4" t="s">
        <v>423</v>
      </c>
      <c r="I15" s="7" t="n">
        <v>-600000</v>
      </c>
    </row>
    <row r="16" spans="1:13">
      <c r="A16" s="4" t="s">
        <v>424</v>
      </c>
      <c r="H16" s="5" t="n">
        <v>3264643</v>
      </c>
    </row>
    <row r="17" spans="1:13">
      <c r="A17" s="4" t="s">
        <v>425</v>
      </c>
      <c r="B17" s="9" t="n">
        <v>75.05</v>
      </c>
      <c r="C17" s="9" t="n">
        <v>75.05</v>
      </c>
      <c r="E17" s="9" t="n">
        <v>75.05</v>
      </c>
      <c r="H17" s="9" t="n">
        <v>75.05</v>
      </c>
      <c r="J17" s="9" t="n">
        <v>75.05</v>
      </c>
      <c r="K17" s="9" t="n">
        <v>75.05</v>
      </c>
    </row>
    <row r="18" spans="1:13">
      <c r="A18" s="4" t="s">
        <v>426</v>
      </c>
      <c r="H18" s="7" t="n">
        <v>48100000</v>
      </c>
    </row>
    <row r="19" spans="1:13">
      <c r="A19" s="4" t="s">
        <v>30</v>
      </c>
      <c r="B19" s="7" t="n">
        <v>399400000</v>
      </c>
      <c r="C19" s="7" t="n">
        <v>340000000</v>
      </c>
      <c r="E19" s="7" t="n">
        <v>399400000</v>
      </c>
      <c r="J19" s="7" t="n">
        <v>399400000</v>
      </c>
      <c r="K19" s="7" t="n">
        <v>399400000</v>
      </c>
    </row>
    <row r="20" spans="1:13">
      <c r="A20" s="4" t="s">
        <v>427</v>
      </c>
      <c r="H20" s="9" t="n">
        <v>125.08</v>
      </c>
    </row>
    <row r="21" spans="1:13">
      <c r="A21" s="4" t="s">
        <v>428</v>
      </c>
      <c r="H21" s="7" t="n">
        <v>11600000</v>
      </c>
    </row>
    <row r="22" spans="1:13">
      <c r="A22" s="4" t="s">
        <v>429</v>
      </c>
    </row>
    <row r="23" spans="1:13">
      <c r="A23" s="3" t="s">
        <v>415</v>
      </c>
    </row>
    <row r="24" spans="1:13">
      <c r="A24" s="4" t="s">
        <v>430</v>
      </c>
      <c r="H24" s="5" t="n">
        <v>20</v>
      </c>
    </row>
    <row r="25" spans="1:13">
      <c r="A25" s="4" t="s">
        <v>431</v>
      </c>
      <c r="H25" s="5" t="n">
        <v>30</v>
      </c>
    </row>
    <row r="26" spans="1:13">
      <c r="A26" s="4" t="s">
        <v>432</v>
      </c>
      <c r="H26" s="4" t="s">
        <v>433</v>
      </c>
      <c r="K26" s="4" t="s">
        <v>433</v>
      </c>
    </row>
    <row r="27" spans="1:13">
      <c r="A27" s="4" t="s">
        <v>434</v>
      </c>
    </row>
    <row r="28" spans="1:13">
      <c r="A28" s="3" t="s">
        <v>415</v>
      </c>
    </row>
    <row r="29" spans="1:13">
      <c r="A29" s="4" t="s">
        <v>430</v>
      </c>
      <c r="H29" s="5" t="n">
        <v>5</v>
      </c>
    </row>
    <row r="30" spans="1:13">
      <c r="A30" s="4" t="s">
        <v>431</v>
      </c>
      <c r="H30" s="5" t="n">
        <v>10</v>
      </c>
    </row>
    <row r="31" spans="1:13">
      <c r="A31" s="4" t="s">
        <v>435</v>
      </c>
      <c r="H31" s="4" t="s">
        <v>436</v>
      </c>
    </row>
    <row r="32" spans="1:13">
      <c r="A32" s="4" t="s">
        <v>437</v>
      </c>
    </row>
    <row r="33" spans="1:13">
      <c r="A33" s="3" t="s">
        <v>415</v>
      </c>
    </row>
    <row r="34" spans="1:13">
      <c r="A34" s="4" t="s">
        <v>322</v>
      </c>
      <c r="B34" s="5" t="n">
        <v>750000000</v>
      </c>
      <c r="C34" s="7" t="n">
        <v>750000000</v>
      </c>
      <c r="E34" s="5" t="n">
        <v>750000000</v>
      </c>
      <c r="J34" s="5" t="n">
        <v>750000000</v>
      </c>
      <c r="K34" s="7" t="n">
        <v>750000000</v>
      </c>
      <c r="L34" s="5" t="n">
        <v>0</v>
      </c>
    </row>
    <row r="35" spans="1:13">
      <c r="A35" s="4" t="s">
        <v>417</v>
      </c>
      <c r="G35" s="14" t="n">
        <v>0.0040244</v>
      </c>
    </row>
    <row r="36" spans="1:13">
      <c r="A36" s="4" t="s">
        <v>418</v>
      </c>
      <c r="C36" s="9" t="n">
        <v>248.48</v>
      </c>
    </row>
    <row r="37" spans="1:13">
      <c r="A37" s="4" t="s">
        <v>323</v>
      </c>
      <c r="C37" s="4" t="s">
        <v>324</v>
      </c>
    </row>
    <row r="38" spans="1:13">
      <c r="A38" s="4" t="s">
        <v>438</v>
      </c>
      <c r="C38" s="7" t="n">
        <v>733100000</v>
      </c>
    </row>
    <row r="39" spans="1:13">
      <c r="A39" s="4" t="s">
        <v>416</v>
      </c>
      <c r="B39" s="7" t="n">
        <v>143986000</v>
      </c>
      <c r="E39" s="7" t="n">
        <v>143986000</v>
      </c>
      <c r="J39" s="5" t="n">
        <v>143986000</v>
      </c>
      <c r="K39" s="5" t="n">
        <v>143986000</v>
      </c>
      <c r="L39" s="7" t="n">
        <v>0</v>
      </c>
    </row>
    <row r="40" spans="1:13">
      <c r="A40" s="4" t="s">
        <v>424</v>
      </c>
      <c r="C40" s="5" t="n">
        <v>3018327</v>
      </c>
    </row>
    <row r="41" spans="1:13">
      <c r="A41" s="4" t="s">
        <v>425</v>
      </c>
      <c r="C41" s="9" t="n">
        <v>248.48</v>
      </c>
      <c r="F41" s="9" t="n">
        <v>248.48</v>
      </c>
    </row>
    <row r="42" spans="1:13">
      <c r="A42" s="4" t="s">
        <v>426</v>
      </c>
      <c r="G42" s="7" t="n">
        <v>140300000</v>
      </c>
    </row>
    <row r="43" spans="1:13">
      <c r="A43" s="4" t="s">
        <v>427</v>
      </c>
      <c r="C43" s="9" t="n">
        <v>315.38</v>
      </c>
    </row>
    <row r="44" spans="1:13">
      <c r="A44" s="4" t="s">
        <v>428</v>
      </c>
      <c r="G44" s="7" t="n">
        <v>90000000</v>
      </c>
    </row>
    <row r="45" spans="1:13">
      <c r="A45" s="4" t="s">
        <v>439</v>
      </c>
      <c r="M45" s="7" t="n">
        <v>144000000</v>
      </c>
    </row>
    <row r="46" spans="1:13">
      <c r="A46" s="4" t="s">
        <v>440</v>
      </c>
      <c r="F46" s="7" t="n">
        <v>13500000</v>
      </c>
    </row>
    <row r="47" spans="1:13">
      <c r="A47" s="4" t="s">
        <v>441</v>
      </c>
      <c r="C47" s="7" t="n">
        <v>16900000</v>
      </c>
    </row>
    <row r="48" spans="1:13">
      <c r="A48" s="4" t="s">
        <v>442</v>
      </c>
      <c r="C48" s="5" t="n">
        <v>3200000</v>
      </c>
    </row>
    <row r="49" spans="1:13">
      <c r="A49" s="4" t="s">
        <v>443</v>
      </c>
      <c r="C49" s="7" t="n">
        <v>13700000</v>
      </c>
    </row>
    <row r="50" spans="1:13">
      <c r="A50" s="4" t="s">
        <v>444</v>
      </c>
    </row>
    <row r="51" spans="1:13">
      <c r="A51" s="3" t="s">
        <v>415</v>
      </c>
    </row>
    <row r="52" spans="1:13">
      <c r="A52" s="4" t="s">
        <v>430</v>
      </c>
      <c r="H52" s="5" t="n">
        <v>20</v>
      </c>
    </row>
    <row r="53" spans="1:13">
      <c r="A53" s="4" t="s">
        <v>431</v>
      </c>
      <c r="H53" s="5" t="n">
        <v>30</v>
      </c>
    </row>
    <row r="54" spans="1:13">
      <c r="A54" s="4" t="s">
        <v>432</v>
      </c>
      <c r="H54" s="4" t="s">
        <v>433</v>
      </c>
    </row>
    <row r="55" spans="1:13">
      <c r="A55" s="4" t="s">
        <v>445</v>
      </c>
    </row>
    <row r="56" spans="1:13">
      <c r="A56" s="3" t="s">
        <v>415</v>
      </c>
    </row>
    <row r="57" spans="1:13">
      <c r="A57" s="4" t="s">
        <v>430</v>
      </c>
      <c r="H57" s="5" t="n">
        <v>5</v>
      </c>
    </row>
    <row r="58" spans="1:13">
      <c r="A58" s="4" t="s">
        <v>431</v>
      </c>
      <c r="H58" s="5" t="n">
        <v>10</v>
      </c>
    </row>
    <row r="59" spans="1:13">
      <c r="A59" s="4" t="s">
        <v>435</v>
      </c>
      <c r="H59" s="4" t="s">
        <v>436</v>
      </c>
    </row>
    <row r="60" spans="1:13">
      <c r="A60" s="4" t="s">
        <v>446</v>
      </c>
    </row>
    <row r="61" spans="1:13">
      <c r="A61" s="3" t="s">
        <v>415</v>
      </c>
    </row>
    <row r="62" spans="1:13">
      <c r="A62" s="4" t="s">
        <v>447</v>
      </c>
      <c r="H62" s="15" t="n">
        <v>0.0583</v>
      </c>
    </row>
    <row r="63" spans="1:13">
      <c r="A63" s="4" t="s">
        <v>448</v>
      </c>
    </row>
    <row r="64" spans="1:13">
      <c r="A64" s="3" t="s">
        <v>415</v>
      </c>
    </row>
    <row r="65" spans="1:13">
      <c r="A65" s="4" t="s">
        <v>440</v>
      </c>
      <c r="J65" s="5" t="n">
        <v>19200000</v>
      </c>
      <c r="K65" s="5" t="n">
        <v>7500000</v>
      </c>
    </row>
    <row r="66" spans="1:13">
      <c r="A66" s="4" t="s">
        <v>449</v>
      </c>
    </row>
    <row r="67" spans="1:13">
      <c r="A67" s="3" t="s">
        <v>415</v>
      </c>
    </row>
    <row r="68" spans="1:13">
      <c r="A68" s="4" t="s">
        <v>421</v>
      </c>
      <c r="D68" s="7" t="n">
        <v>64700000</v>
      </c>
    </row>
    <row r="69" spans="1:13">
      <c r="A69" s="4" t="s">
        <v>450</v>
      </c>
    </row>
    <row r="70" spans="1:13">
      <c r="A70" s="3" t="s">
        <v>415</v>
      </c>
    </row>
    <row r="71" spans="1:13">
      <c r="A71" s="4" t="s">
        <v>451</v>
      </c>
      <c r="J71" s="7" t="n">
        <v>59400000</v>
      </c>
      <c r="K71" s="7" t="n">
        <v>59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7"/>
    <col customWidth="1" max="5" min="5" width="16"/>
  </cols>
  <sheetData>
    <row r="1" spans="1:5">
      <c r="A1" s="1" t="s">
        <v>452</v>
      </c>
      <c r="B1" s="2" t="s">
        <v>2</v>
      </c>
      <c r="C1" s="2" t="s">
        <v>318</v>
      </c>
      <c r="D1" s="2" t="s">
        <v>23</v>
      </c>
      <c r="E1" s="2" t="s">
        <v>319</v>
      </c>
    </row>
    <row r="2" spans="1:5">
      <c r="A2" s="3" t="s">
        <v>453</v>
      </c>
    </row>
    <row r="3" spans="1:5">
      <c r="A3" s="4" t="s">
        <v>454</v>
      </c>
      <c r="B3" s="7" t="n">
        <v>0</v>
      </c>
      <c r="D3" s="7" t="n">
        <v>18859000</v>
      </c>
    </row>
    <row r="4" spans="1:5">
      <c r="A4" s="4" t="s">
        <v>358</v>
      </c>
    </row>
    <row r="5" spans="1:5">
      <c r="A5" s="3" t="s">
        <v>453</v>
      </c>
    </row>
    <row r="6" spans="1:5">
      <c r="A6" s="4" t="s">
        <v>455</v>
      </c>
      <c r="B6" s="5" t="n">
        <v>223215000</v>
      </c>
      <c r="D6" s="5" t="n">
        <v>245000000</v>
      </c>
      <c r="E6" s="7" t="n">
        <v>245000000</v>
      </c>
    </row>
    <row r="7" spans="1:5">
      <c r="A7" s="4" t="s">
        <v>456</v>
      </c>
      <c r="B7" s="5" t="n">
        <v>-12845000</v>
      </c>
      <c r="D7" s="5" t="n">
        <v>-20471000</v>
      </c>
    </row>
    <row r="8" spans="1:5">
      <c r="A8" s="4" t="s">
        <v>457</v>
      </c>
      <c r="B8" s="5" t="n">
        <v>210370000</v>
      </c>
      <c r="D8" s="5" t="n">
        <v>224529000</v>
      </c>
    </row>
    <row r="9" spans="1:5">
      <c r="A9" s="4" t="s">
        <v>437</v>
      </c>
    </row>
    <row r="10" spans="1:5">
      <c r="A10" s="3" t="s">
        <v>453</v>
      </c>
    </row>
    <row r="11" spans="1:5">
      <c r="A11" s="4" t="s">
        <v>455</v>
      </c>
      <c r="B11" s="5" t="n">
        <v>750000000</v>
      </c>
      <c r="C11" s="7" t="n">
        <v>750000000</v>
      </c>
      <c r="D11" s="5" t="n">
        <v>0</v>
      </c>
    </row>
    <row r="12" spans="1:5">
      <c r="A12" s="4" t="s">
        <v>456</v>
      </c>
      <c r="B12" s="5" t="n">
        <v>-154088000</v>
      </c>
      <c r="D12" s="5" t="n">
        <v>0</v>
      </c>
    </row>
    <row r="13" spans="1:5">
      <c r="A13" s="4" t="s">
        <v>458</v>
      </c>
      <c r="B13" s="5" t="n">
        <v>595912000</v>
      </c>
      <c r="D13" s="5" t="n">
        <v>0</v>
      </c>
    </row>
    <row r="14" spans="1:5">
      <c r="A14" s="4" t="s">
        <v>454</v>
      </c>
      <c r="B14" s="5" t="n">
        <v>143986000</v>
      </c>
      <c r="D14" s="5" t="n">
        <v>0</v>
      </c>
    </row>
    <row r="15" spans="1:5">
      <c r="A15" s="4" t="s">
        <v>459</v>
      </c>
      <c r="B15" s="7" t="n">
        <v>1389800000</v>
      </c>
      <c r="D15" s="7" t="n">
        <v>44636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60</v>
      </c>
      <c r="B1" s="2" t="s">
        <v>69</v>
      </c>
      <c r="D1" s="2" t="s">
        <v>1</v>
      </c>
    </row>
    <row r="2" spans="1:5">
      <c r="B2" s="2" t="s">
        <v>2</v>
      </c>
      <c r="C2" s="2" t="s">
        <v>70</v>
      </c>
      <c r="D2" s="2" t="s">
        <v>2</v>
      </c>
      <c r="E2" s="2" t="s">
        <v>70</v>
      </c>
    </row>
    <row r="3" spans="1:5">
      <c r="A3" s="3" t="s">
        <v>162</v>
      </c>
    </row>
    <row r="4" spans="1:5">
      <c r="A4" s="4" t="s">
        <v>461</v>
      </c>
      <c r="B4" s="4" t="s">
        <v>462</v>
      </c>
      <c r="C4" s="4" t="s">
        <v>463</v>
      </c>
      <c r="D4" s="4" t="s">
        <v>464</v>
      </c>
      <c r="E4" s="4" t="s">
        <v>4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5" t="n">
        <v>1400000</v>
      </c>
    </row>
    <row r="5" spans="1:2">
      <c r="A5" s="4" t="s">
        <v>469</v>
      </c>
      <c r="B5" s="9" t="n">
        <v>41.38</v>
      </c>
    </row>
    <row r="6" spans="1:2">
      <c r="A6" s="4" t="s">
        <v>470</v>
      </c>
    </row>
    <row r="7" spans="1:2">
      <c r="A7" s="3" t="s">
        <v>470</v>
      </c>
    </row>
    <row r="8" spans="1:2">
      <c r="A8" s="4" t="s">
        <v>471</v>
      </c>
      <c r="B8" s="4" t="s">
        <v>472</v>
      </c>
    </row>
    <row r="9" spans="1:2">
      <c r="A9" s="4" t="s">
        <v>473</v>
      </c>
      <c r="B9" s="5" t="n">
        <v>650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66</v>
      </c>
    </row>
    <row r="3" spans="1:2">
      <c r="A3" s="3" t="s">
        <v>475</v>
      </c>
    </row>
    <row r="4" spans="1:2">
      <c r="A4" s="4" t="s">
        <v>476</v>
      </c>
      <c r="B4" s="5" t="n">
        <v>1876332</v>
      </c>
    </row>
    <row r="5" spans="1:2">
      <c r="A5" s="4" t="s">
        <v>477</v>
      </c>
      <c r="B5" s="5" t="n">
        <v>224312</v>
      </c>
    </row>
    <row r="6" spans="1:2">
      <c r="A6" s="4" t="s">
        <v>478</v>
      </c>
      <c r="B6" s="5" t="n">
        <v>-188998</v>
      </c>
    </row>
    <row r="7" spans="1:2">
      <c r="A7" s="4" t="s">
        <v>479</v>
      </c>
      <c r="B7" s="5" t="n">
        <v>-12228</v>
      </c>
    </row>
    <row r="8" spans="1:2">
      <c r="A8" s="4" t="s">
        <v>480</v>
      </c>
      <c r="B8" s="5" t="n">
        <v>1899418</v>
      </c>
    </row>
    <row r="9" spans="1:2">
      <c r="A9" s="3" t="s">
        <v>481</v>
      </c>
    </row>
    <row r="10" spans="1:2">
      <c r="A10" s="4" t="s">
        <v>482</v>
      </c>
      <c r="B10" s="9" t="n">
        <v>53.17</v>
      </c>
    </row>
    <row r="11" spans="1:2">
      <c r="A11" s="4" t="s">
        <v>483</v>
      </c>
      <c r="B11" s="12" t="n">
        <v>161.83</v>
      </c>
    </row>
    <row r="12" spans="1:2">
      <c r="A12" s="4" t="s">
        <v>484</v>
      </c>
      <c r="B12" s="12" t="n">
        <v>61.78</v>
      </c>
    </row>
    <row r="13" spans="1:2">
      <c r="A13" s="4" t="s">
        <v>485</v>
      </c>
      <c r="B13" s="12" t="n">
        <v>104.54</v>
      </c>
    </row>
    <row r="14" spans="1:2">
      <c r="A14" s="4" t="s">
        <v>486</v>
      </c>
      <c r="B14" s="9" t="n">
        <v>64.81</v>
      </c>
    </row>
    <row r="15" spans="1:2">
      <c r="A15" s="4" t="s">
        <v>487</v>
      </c>
    </row>
    <row r="16" spans="1:2">
      <c r="A16" s="3" t="s">
        <v>488</v>
      </c>
    </row>
    <row r="17" spans="1:2">
      <c r="A17" s="4" t="s">
        <v>489</v>
      </c>
      <c r="B17" s="5" t="n">
        <v>133294</v>
      </c>
    </row>
    <row r="18" spans="1:2">
      <c r="A18" s="4" t="s">
        <v>477</v>
      </c>
      <c r="B18" s="5" t="n">
        <v>62033</v>
      </c>
    </row>
    <row r="19" spans="1:2">
      <c r="A19" s="4" t="s">
        <v>490</v>
      </c>
      <c r="B19" s="5" t="n">
        <v>-57497</v>
      </c>
    </row>
    <row r="20" spans="1:2">
      <c r="A20" s="4" t="s">
        <v>479</v>
      </c>
      <c r="B20" s="5" t="n">
        <v>-1165</v>
      </c>
    </row>
    <row r="21" spans="1:2">
      <c r="A21" s="4" t="s">
        <v>491</v>
      </c>
      <c r="B21" s="5" t="n">
        <v>136665</v>
      </c>
    </row>
    <row r="22" spans="1:2">
      <c r="A22" s="3" t="s">
        <v>492</v>
      </c>
    </row>
    <row r="23" spans="1:2">
      <c r="A23" s="4" t="s">
        <v>493</v>
      </c>
      <c r="B23" s="9" t="n">
        <v>91.59999999999999</v>
      </c>
    </row>
    <row r="24" spans="1:2">
      <c r="A24" s="4" t="s">
        <v>483</v>
      </c>
      <c r="B24" s="12" t="n">
        <v>169.91</v>
      </c>
    </row>
    <row r="25" spans="1:2">
      <c r="A25" s="4" t="s">
        <v>484</v>
      </c>
      <c r="B25" s="12" t="n">
        <v>82.79000000000001</v>
      </c>
    </row>
    <row r="26" spans="1:2">
      <c r="A26" s="4" t="s">
        <v>485</v>
      </c>
      <c r="B26" s="12" t="n">
        <v>125.16</v>
      </c>
    </row>
    <row r="27" spans="1:2">
      <c r="A27" s="4" t="s">
        <v>494</v>
      </c>
      <c r="B27" s="9" t="n">
        <v>130.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495</v>
      </c>
      <c r="B1" s="2" t="s">
        <v>496</v>
      </c>
    </row>
    <row r="2" spans="1:2">
      <c r="B2" s="2" t="s">
        <v>319</v>
      </c>
    </row>
    <row r="3" spans="1:2">
      <c r="A3" s="4" t="s">
        <v>497</v>
      </c>
    </row>
    <row r="4" spans="1:2">
      <c r="A4" s="3" t="s">
        <v>498</v>
      </c>
    </row>
    <row r="5" spans="1:2">
      <c r="A5" s="4" t="s">
        <v>417</v>
      </c>
      <c r="B5" s="14" t="n">
        <v>0.0133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90043</v>
      </c>
      <c r="D4" s="7" t="n">
        <v>27995</v>
      </c>
      <c r="E4" s="7" t="n">
        <v>146200</v>
      </c>
      <c r="F4" s="7" t="n">
        <v>57264</v>
      </c>
    </row>
    <row r="5" spans="1:6">
      <c r="A5" s="3" t="s">
        <v>73</v>
      </c>
    </row>
    <row r="6" spans="1:6">
      <c r="A6" s="4" t="s">
        <v>74</v>
      </c>
      <c r="B6" s="4" t="s">
        <v>75</v>
      </c>
      <c r="C6" s="5" t="n">
        <v>1134</v>
      </c>
      <c r="D6" s="5" t="n">
        <v>903</v>
      </c>
      <c r="E6" s="5" t="n">
        <v>1922</v>
      </c>
      <c r="F6" s="5" t="n">
        <v>1244</v>
      </c>
    </row>
    <row r="7" spans="1:6">
      <c r="A7" s="4" t="s">
        <v>76</v>
      </c>
      <c r="C7" s="5" t="n">
        <v>3305</v>
      </c>
      <c r="D7" s="5" t="n">
        <v>2706</v>
      </c>
      <c r="E7" s="5" t="n">
        <v>6584</v>
      </c>
      <c r="F7" s="5" t="n">
        <v>5420</v>
      </c>
    </row>
    <row r="8" spans="1:6">
      <c r="A8" s="4" t="s">
        <v>77</v>
      </c>
      <c r="C8" s="5" t="n">
        <v>6135</v>
      </c>
      <c r="D8" s="5" t="n">
        <v>4822</v>
      </c>
      <c r="E8" s="5" t="n">
        <v>13540</v>
      </c>
      <c r="F8" s="5" t="n">
        <v>13495</v>
      </c>
    </row>
    <row r="9" spans="1:6">
      <c r="A9" s="4" t="s">
        <v>78</v>
      </c>
      <c r="C9" s="5" t="n">
        <v>9294</v>
      </c>
      <c r="D9" s="5" t="n">
        <v>6549</v>
      </c>
      <c r="E9" s="5" t="n">
        <v>16938</v>
      </c>
      <c r="F9" s="5" t="n">
        <v>13872</v>
      </c>
    </row>
    <row r="10" spans="1:6">
      <c r="A10" s="4" t="s">
        <v>79</v>
      </c>
      <c r="C10" s="5" t="n">
        <v>19868</v>
      </c>
      <c r="D10" s="5" t="n">
        <v>14980</v>
      </c>
      <c r="E10" s="5" t="n">
        <v>38984</v>
      </c>
      <c r="F10" s="5" t="n">
        <v>34031</v>
      </c>
    </row>
    <row r="11" spans="1:6">
      <c r="A11" s="4" t="s">
        <v>80</v>
      </c>
      <c r="C11" s="5" t="n">
        <v>70175</v>
      </c>
      <c r="D11" s="5" t="n">
        <v>13015</v>
      </c>
      <c r="E11" s="5" t="n">
        <v>107216</v>
      </c>
      <c r="F11" s="5" t="n">
        <v>23233</v>
      </c>
    </row>
    <row r="12" spans="1:6">
      <c r="A12" s="3" t="s">
        <v>81</v>
      </c>
    </row>
    <row r="13" spans="1:6">
      <c r="A13" s="4" t="s">
        <v>82</v>
      </c>
      <c r="C13" s="5" t="n">
        <v>39963</v>
      </c>
      <c r="D13" s="5" t="n">
        <v>-1400</v>
      </c>
      <c r="E13" s="5" t="n">
        <v>61808</v>
      </c>
      <c r="F13" s="5" t="n">
        <v>-2406</v>
      </c>
    </row>
    <row r="14" spans="1:6">
      <c r="A14" s="4" t="s">
        <v>83</v>
      </c>
      <c r="C14" s="5" t="n">
        <v>2762</v>
      </c>
      <c r="D14" s="5" t="n">
        <v>481</v>
      </c>
      <c r="E14" s="5" t="n">
        <v>3637</v>
      </c>
      <c r="F14" s="5" t="n">
        <v>835</v>
      </c>
    </row>
    <row r="15" spans="1:6">
      <c r="A15" s="4" t="s">
        <v>84</v>
      </c>
      <c r="C15" s="5" t="n">
        <v>-13454</v>
      </c>
      <c r="D15" s="5" t="n">
        <v>-3341</v>
      </c>
      <c r="E15" s="5" t="n">
        <v>-16933</v>
      </c>
      <c r="F15" s="5" t="n">
        <v>-6638</v>
      </c>
    </row>
    <row r="16" spans="1:6">
      <c r="A16" s="4" t="s">
        <v>85</v>
      </c>
      <c r="C16" s="5" t="n">
        <v>-3867</v>
      </c>
      <c r="D16" s="5" t="n">
        <v>-455</v>
      </c>
      <c r="E16" s="5" t="n">
        <v>-4835</v>
      </c>
      <c r="F16" s="5" t="n">
        <v>-531</v>
      </c>
    </row>
    <row r="17" spans="1:6">
      <c r="A17" s="4" t="s">
        <v>86</v>
      </c>
      <c r="C17" s="5" t="n">
        <v>25404</v>
      </c>
      <c r="D17" s="5" t="n">
        <v>-4715</v>
      </c>
      <c r="E17" s="5" t="n">
        <v>43677</v>
      </c>
      <c r="F17" s="5" t="n">
        <v>-8740</v>
      </c>
    </row>
    <row r="18" spans="1:6">
      <c r="A18" s="4" t="s">
        <v>87</v>
      </c>
      <c r="C18" s="5" t="n">
        <v>95579</v>
      </c>
      <c r="D18" s="5" t="n">
        <v>8300</v>
      </c>
      <c r="E18" s="5" t="n">
        <v>150893</v>
      </c>
      <c r="F18" s="5" t="n">
        <v>14493</v>
      </c>
    </row>
    <row r="19" spans="1:6">
      <c r="A19" s="4" t="s">
        <v>88</v>
      </c>
      <c r="C19" s="5" t="n">
        <v>-22419</v>
      </c>
      <c r="D19" s="5" t="n">
        <v>-2242</v>
      </c>
      <c r="E19" s="5" t="n">
        <v>-32452</v>
      </c>
      <c r="F19" s="5" t="n">
        <v>-3356</v>
      </c>
    </row>
    <row r="20" spans="1:6">
      <c r="A20" s="4" t="s">
        <v>89</v>
      </c>
      <c r="C20" s="7" t="n">
        <v>73160</v>
      </c>
      <c r="D20" s="7" t="n">
        <v>6058</v>
      </c>
      <c r="E20" s="7" t="n">
        <v>118441</v>
      </c>
      <c r="F20" s="7" t="n">
        <v>11137</v>
      </c>
    </row>
    <row r="21" spans="1:6">
      <c r="A21" s="3" t="s">
        <v>90</v>
      </c>
    </row>
    <row r="22" spans="1:6">
      <c r="A22" s="4" t="s">
        <v>91</v>
      </c>
      <c r="C22" s="9" t="n">
        <v>3.45</v>
      </c>
      <c r="D22" s="9" t="n">
        <v>0.29</v>
      </c>
      <c r="E22" s="9" t="n">
        <v>5.58</v>
      </c>
      <c r="F22" s="9" t="n">
        <v>0.53</v>
      </c>
    </row>
    <row r="23" spans="1:6">
      <c r="A23" s="4" t="s">
        <v>92</v>
      </c>
      <c r="C23" s="5" t="n">
        <v>21212000</v>
      </c>
      <c r="D23" s="5" t="n">
        <v>21013000</v>
      </c>
      <c r="E23" s="5" t="n">
        <v>21209000</v>
      </c>
      <c r="F23" s="5" t="n">
        <v>20975000</v>
      </c>
    </row>
    <row r="24" spans="1:6">
      <c r="A24" s="4" t="s">
        <v>93</v>
      </c>
      <c r="C24" s="9" t="n">
        <v>2.99</v>
      </c>
      <c r="D24" s="9" t="n">
        <v>0.26</v>
      </c>
      <c r="E24" s="9" t="n">
        <v>4.81</v>
      </c>
      <c r="F24" s="9" t="n">
        <v>0.48</v>
      </c>
    </row>
    <row r="25" spans="1:6">
      <c r="A25" s="4" t="s">
        <v>94</v>
      </c>
      <c r="C25" s="5" t="n">
        <v>24437922</v>
      </c>
      <c r="D25" s="5" t="n">
        <v>23215900</v>
      </c>
      <c r="E25" s="5" t="n">
        <v>24618249</v>
      </c>
      <c r="F25" s="5" t="n">
        <v>23117164</v>
      </c>
    </row>
    <row r="26" spans="1:6">
      <c r="A26" s="4" t="s">
        <v>95</v>
      </c>
    </row>
    <row r="27" spans="1:6">
      <c r="A27" s="3" t="s">
        <v>71</v>
      </c>
    </row>
    <row r="28" spans="1:6">
      <c r="A28" s="4" t="s">
        <v>72</v>
      </c>
      <c r="C28" s="7" t="n">
        <v>31396</v>
      </c>
      <c r="D28" s="7" t="n">
        <v>14211</v>
      </c>
      <c r="E28" s="7" t="n">
        <v>52216</v>
      </c>
      <c r="F28" s="7" t="n">
        <v>38441</v>
      </c>
    </row>
    <row r="29" spans="1:6">
      <c r="A29" s="4" t="s">
        <v>96</v>
      </c>
    </row>
    <row r="30" spans="1:6">
      <c r="A30" s="3" t="s">
        <v>71</v>
      </c>
    </row>
    <row r="31" spans="1:6">
      <c r="A31" s="4" t="s">
        <v>72</v>
      </c>
      <c r="C31" s="5" t="n">
        <v>7612</v>
      </c>
      <c r="D31" s="5" t="n">
        <v>5550</v>
      </c>
      <c r="E31" s="5" t="n">
        <v>12003</v>
      </c>
      <c r="F31" s="5" t="n">
        <v>6672</v>
      </c>
    </row>
    <row r="32" spans="1:6">
      <c r="A32" s="4" t="s">
        <v>97</v>
      </c>
    </row>
    <row r="33" spans="1:6">
      <c r="A33" s="3" t="s">
        <v>71</v>
      </c>
    </row>
    <row r="34" spans="1:6">
      <c r="A34" s="4" t="s">
        <v>72</v>
      </c>
      <c r="C34" s="7" t="n">
        <v>51035</v>
      </c>
      <c r="D34" s="7" t="n">
        <v>8234</v>
      </c>
      <c r="E34" s="7" t="n">
        <v>81981</v>
      </c>
      <c r="F34" s="7" t="n">
        <v>12151</v>
      </c>
    </row>
    <row r="35" spans="1:6"/>
    <row r="36" spans="1:6">
      <c r="A36" s="4" t="s">
        <v>75</v>
      </c>
      <c r="B36" s="4" t="s">
        <v>98</v>
      </c>
    </row>
  </sheetData>
  <mergeCells count="5">
    <mergeCell ref="A1:B2"/>
    <mergeCell ref="C1:D1"/>
    <mergeCell ref="E1:F1"/>
    <mergeCell ref="A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101</v>
      </c>
      <c r="B4" s="7" t="n">
        <v>73160</v>
      </c>
      <c r="C4" s="7" t="n">
        <v>6058</v>
      </c>
      <c r="D4" s="7" t="n">
        <v>118441</v>
      </c>
      <c r="E4" s="7" t="n">
        <v>11137</v>
      </c>
    </row>
    <row r="5" spans="1:5">
      <c r="A5" s="4" t="s">
        <v>102</v>
      </c>
      <c r="B5" s="5" t="n">
        <v>135</v>
      </c>
      <c r="C5" s="5" t="n">
        <v>90</v>
      </c>
      <c r="D5" s="5" t="n">
        <v>-14</v>
      </c>
      <c r="E5" s="5" t="n">
        <v>24</v>
      </c>
    </row>
    <row r="6" spans="1:5">
      <c r="A6" s="4" t="s">
        <v>103</v>
      </c>
      <c r="B6" s="5" t="n">
        <v>0</v>
      </c>
      <c r="C6" s="5" t="n">
        <v>-136</v>
      </c>
      <c r="D6" s="5" t="n">
        <v>0</v>
      </c>
      <c r="E6" s="5" t="n">
        <v>292</v>
      </c>
    </row>
    <row r="7" spans="1:5">
      <c r="A7" s="4" t="s">
        <v>104</v>
      </c>
      <c r="B7" s="7" t="n">
        <v>73295</v>
      </c>
      <c r="C7" s="7" t="n">
        <v>6012</v>
      </c>
      <c r="D7" s="7" t="n">
        <v>118427</v>
      </c>
      <c r="E7" s="7" t="n">
        <v>11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89</v>
      </c>
      <c r="B4" s="7" t="n">
        <v>118441</v>
      </c>
      <c r="C4" s="7" t="n">
        <v>11137</v>
      </c>
    </row>
    <row r="5" spans="1:3">
      <c r="A5" s="3" t="s">
        <v>107</v>
      </c>
    </row>
    <row r="6" spans="1:3">
      <c r="A6" s="4" t="s">
        <v>108</v>
      </c>
      <c r="B6" s="5" t="n">
        <v>2730</v>
      </c>
      <c r="C6" s="5" t="n">
        <v>966</v>
      </c>
    </row>
    <row r="7" spans="1:3">
      <c r="A7" s="4" t="s">
        <v>109</v>
      </c>
      <c r="B7" s="5" t="n">
        <v>0</v>
      </c>
      <c r="C7" s="5" t="n">
        <v>-4998</v>
      </c>
    </row>
    <row r="8" spans="1:3">
      <c r="A8" s="4" t="s">
        <v>110</v>
      </c>
      <c r="B8" s="5" t="n">
        <v>6013</v>
      </c>
      <c r="C8" s="5" t="n">
        <v>5564</v>
      </c>
    </row>
    <row r="9" spans="1:3">
      <c r="A9" s="4" t="s">
        <v>111</v>
      </c>
      <c r="B9" s="5" t="n">
        <v>15455</v>
      </c>
      <c r="C9" s="5" t="n">
        <v>5720</v>
      </c>
    </row>
    <row r="10" spans="1:3">
      <c r="A10" s="4" t="s">
        <v>112</v>
      </c>
      <c r="B10" s="5" t="n">
        <v>9367</v>
      </c>
      <c r="C10" s="5" t="n">
        <v>10669</v>
      </c>
    </row>
    <row r="11" spans="1:3">
      <c r="A11" s="4" t="s">
        <v>33</v>
      </c>
      <c r="B11" s="5" t="n">
        <v>32263</v>
      </c>
      <c r="C11" s="5" t="n">
        <v>3224</v>
      </c>
    </row>
    <row r="12" spans="1:3">
      <c r="A12" s="4" t="s">
        <v>113</v>
      </c>
      <c r="B12" s="5" t="n">
        <v>-8450</v>
      </c>
      <c r="C12" s="5" t="n">
        <v>77</v>
      </c>
    </row>
    <row r="13" spans="1:3">
      <c r="A13" s="4" t="s">
        <v>114</v>
      </c>
      <c r="B13" s="5" t="n">
        <v>-53689</v>
      </c>
      <c r="C13" s="5" t="n">
        <v>2330</v>
      </c>
    </row>
    <row r="14" spans="1:3">
      <c r="A14" s="4" t="s">
        <v>115</v>
      </c>
      <c r="B14" s="5" t="n">
        <v>32707</v>
      </c>
      <c r="C14" s="5" t="n">
        <v>0</v>
      </c>
    </row>
    <row r="15" spans="1:3">
      <c r="A15" s="3" t="s">
        <v>116</v>
      </c>
    </row>
    <row r="16" spans="1:3">
      <c r="A16" s="4" t="s">
        <v>117</v>
      </c>
      <c r="B16" s="5" t="n">
        <v>-16405</v>
      </c>
      <c r="C16" s="5" t="n">
        <v>1263</v>
      </c>
    </row>
    <row r="17" spans="1:3">
      <c r="A17" s="4" t="s">
        <v>29</v>
      </c>
      <c r="B17" s="5" t="n">
        <v>-4395</v>
      </c>
      <c r="C17" s="5" t="n">
        <v>-4286</v>
      </c>
    </row>
    <row r="18" spans="1:3">
      <c r="A18" s="4" t="s">
        <v>118</v>
      </c>
      <c r="B18" s="5" t="n">
        <v>368</v>
      </c>
      <c r="C18" s="5" t="n">
        <v>-2056</v>
      </c>
    </row>
    <row r="19" spans="1:3">
      <c r="A19" s="4" t="s">
        <v>119</v>
      </c>
      <c r="B19" s="5" t="n">
        <v>134405</v>
      </c>
      <c r="C19" s="5" t="n">
        <v>29610</v>
      </c>
    </row>
    <row r="20" spans="1:3">
      <c r="A20" s="3" t="s">
        <v>120</v>
      </c>
    </row>
    <row r="21" spans="1:3">
      <c r="A21" s="4" t="s">
        <v>121</v>
      </c>
      <c r="B21" s="5" t="n">
        <v>-1000</v>
      </c>
      <c r="C21" s="5" t="n">
        <v>0</v>
      </c>
    </row>
    <row r="22" spans="1:3">
      <c r="A22" s="4" t="s">
        <v>122</v>
      </c>
      <c r="B22" s="5" t="n">
        <v>-745783</v>
      </c>
      <c r="C22" s="5" t="n">
        <v>-124282</v>
      </c>
    </row>
    <row r="23" spans="1:3">
      <c r="A23" s="4" t="s">
        <v>123</v>
      </c>
      <c r="B23" s="5" t="n">
        <v>3914</v>
      </c>
      <c r="C23" s="5" t="n">
        <v>0</v>
      </c>
    </row>
    <row r="24" spans="1:3">
      <c r="A24" s="4" t="s">
        <v>124</v>
      </c>
      <c r="B24" s="5" t="n">
        <v>0</v>
      </c>
      <c r="C24" s="5" t="n">
        <v>2859</v>
      </c>
    </row>
    <row r="25" spans="1:3">
      <c r="A25" s="4" t="s">
        <v>125</v>
      </c>
      <c r="B25" s="5" t="n">
        <v>12791</v>
      </c>
      <c r="C25" s="5" t="n">
        <v>83268</v>
      </c>
    </row>
    <row r="26" spans="1:3">
      <c r="A26" s="4" t="s">
        <v>126</v>
      </c>
      <c r="B26" s="5" t="n">
        <v>110175</v>
      </c>
      <c r="C26" s="5" t="n">
        <v>51887</v>
      </c>
    </row>
    <row r="27" spans="1:3">
      <c r="A27" s="4" t="s">
        <v>127</v>
      </c>
      <c r="B27" s="5" t="n">
        <v>-416</v>
      </c>
      <c r="C27" s="5" t="n">
        <v>-199</v>
      </c>
    </row>
    <row r="28" spans="1:3">
      <c r="A28" s="4" t="s">
        <v>128</v>
      </c>
      <c r="B28" s="5" t="n">
        <v>-620319</v>
      </c>
      <c r="C28" s="5" t="n">
        <v>13533</v>
      </c>
    </row>
    <row r="29" spans="1:3">
      <c r="A29" s="3" t="s">
        <v>129</v>
      </c>
    </row>
    <row r="30" spans="1:3">
      <c r="A30" s="4" t="s">
        <v>130</v>
      </c>
      <c r="B30" s="5" t="n">
        <v>-21785</v>
      </c>
      <c r="C30" s="5" t="n">
        <v>0</v>
      </c>
    </row>
    <row r="31" spans="1:3">
      <c r="A31" s="4" t="s">
        <v>131</v>
      </c>
      <c r="B31" s="5" t="n">
        <v>750000</v>
      </c>
      <c r="C31" s="5" t="n">
        <v>0</v>
      </c>
    </row>
    <row r="32" spans="1:3">
      <c r="A32" s="4" t="s">
        <v>132</v>
      </c>
      <c r="B32" s="5" t="n">
        <v>-16900</v>
      </c>
      <c r="C32" s="5" t="n">
        <v>0</v>
      </c>
    </row>
    <row r="33" spans="1:3">
      <c r="A33" s="4" t="s">
        <v>133</v>
      </c>
      <c r="B33" s="5" t="n">
        <v>90000</v>
      </c>
      <c r="C33" s="5" t="n">
        <v>0</v>
      </c>
    </row>
    <row r="34" spans="1:3">
      <c r="A34" s="4" t="s">
        <v>134</v>
      </c>
      <c r="B34" s="5" t="n">
        <v>-140250</v>
      </c>
      <c r="C34" s="5" t="n">
        <v>0</v>
      </c>
    </row>
    <row r="35" spans="1:3">
      <c r="A35" s="4" t="s">
        <v>135</v>
      </c>
      <c r="B35" s="5" t="n">
        <v>11849</v>
      </c>
      <c r="C35" s="5" t="n">
        <v>2370</v>
      </c>
    </row>
    <row r="36" spans="1:3">
      <c r="A36" s="4" t="s">
        <v>136</v>
      </c>
      <c r="B36" s="5" t="n">
        <v>-3434</v>
      </c>
      <c r="C36" s="5" t="n">
        <v>-4042</v>
      </c>
    </row>
    <row r="37" spans="1:3">
      <c r="A37" s="4" t="s">
        <v>137</v>
      </c>
      <c r="B37" s="5" t="n">
        <v>-52727</v>
      </c>
      <c r="C37" s="5" t="n">
        <v>0</v>
      </c>
    </row>
    <row r="38" spans="1:3">
      <c r="A38" s="4" t="s">
        <v>138</v>
      </c>
      <c r="B38" s="5" t="n">
        <v>616753</v>
      </c>
      <c r="C38" s="5" t="n">
        <v>-1672</v>
      </c>
    </row>
    <row r="39" spans="1:3">
      <c r="A39" s="4" t="s">
        <v>139</v>
      </c>
      <c r="B39" s="5" t="n">
        <v>130839</v>
      </c>
      <c r="C39" s="5" t="n">
        <v>41471</v>
      </c>
    </row>
    <row r="40" spans="1:3">
      <c r="A40" s="4" t="s">
        <v>140</v>
      </c>
      <c r="B40" s="5" t="n">
        <v>20620</v>
      </c>
      <c r="C40" s="5" t="n">
        <v>18752</v>
      </c>
    </row>
    <row r="41" spans="1:3">
      <c r="A41" s="4" t="s">
        <v>141</v>
      </c>
      <c r="B41" s="5" t="n">
        <v>151459</v>
      </c>
      <c r="C41" s="5" t="n">
        <v>60223</v>
      </c>
    </row>
    <row r="42" spans="1:3">
      <c r="A42" s="3" t="s">
        <v>142</v>
      </c>
    </row>
    <row r="43" spans="1:3">
      <c r="A43" s="4" t="s">
        <v>143</v>
      </c>
      <c r="B43" s="5" t="n">
        <v>919</v>
      </c>
      <c r="C43" s="5" t="n">
        <v>919</v>
      </c>
    </row>
    <row r="44" spans="1:3">
      <c r="A44" s="4" t="s">
        <v>144</v>
      </c>
      <c r="B44" s="5" t="n">
        <v>285</v>
      </c>
      <c r="C44" s="5" t="n">
        <v>132</v>
      </c>
    </row>
    <row r="45" spans="1:3">
      <c r="A45" s="3" t="s">
        <v>145</v>
      </c>
    </row>
    <row r="46" spans="1:3">
      <c r="A46" s="4" t="s">
        <v>146</v>
      </c>
      <c r="B46" s="5" t="n">
        <v>66</v>
      </c>
      <c r="C46" s="5" t="n">
        <v>0</v>
      </c>
    </row>
    <row r="47" spans="1:3">
      <c r="A47" s="4" t="s">
        <v>147</v>
      </c>
      <c r="B47" s="5" t="n">
        <v>752</v>
      </c>
      <c r="C47" s="5" t="n">
        <v>0</v>
      </c>
    </row>
    <row r="48" spans="1:3">
      <c r="A48" s="4" t="s">
        <v>148</v>
      </c>
      <c r="B48" s="5" t="n">
        <v>0</v>
      </c>
      <c r="C48" s="5" t="n">
        <v>24</v>
      </c>
    </row>
    <row r="49" spans="1:3">
      <c r="A49" s="4" t="s">
        <v>149</v>
      </c>
      <c r="B49" s="5" t="n">
        <v>-31571</v>
      </c>
      <c r="C49" s="5" t="n">
        <v>0</v>
      </c>
    </row>
    <row r="50" spans="1:3">
      <c r="A50" s="4" t="s">
        <v>150</v>
      </c>
      <c r="B50" s="7" t="n">
        <v>31571</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7:26Z</dcterms:created>
  <dcterms:modified xmlns:dcterms="http://purl.org/dc/terms/" xmlns:xsi="http://www.w3.org/2001/XMLSchema-instance" xsi:type="dcterms:W3CDTF">2018-08-08T17:17:26Z</dcterms:modified>
</cp:coreProperties>
</file>